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 of Share" sheetId="7" r:id="rId7"/>
    <s:sheet name="1. NATURE OF BUSINESS" sheetId="8" r:id="rId8"/>
    <s:sheet name="2. BASIS OF PRESENTATION AND SU" sheetId="9" r:id="rId9"/>
    <s:sheet name="3. PROPERTY AND EQUIPMENT" sheetId="10" r:id="rId10"/>
    <s:sheet name="4. OTHER CURRENT ASSETS" sheetId="11" r:id="rId11"/>
    <s:sheet name="5. RELATED PARTY TRANSACTIONS" sheetId="12" r:id="rId12"/>
    <s:sheet name="6. NOTES PAYABLE" sheetId="13" r:id="rId13"/>
    <s:sheet name="7. CAPITAL LEASE PAYABLE" sheetId="14" r:id="rId14"/>
    <s:sheet name="8. INVENTORY" sheetId="15" r:id="rId15"/>
    <s:sheet name="9. COMMITMENTS" sheetId="16" r:id="rId16"/>
    <s:sheet name="10. INCOME TAXES" sheetId="17" r:id="rId17"/>
    <s:sheet name="11. CONVERTIBLE NOTES" sheetId="18" r:id="rId18"/>
    <s:sheet name="12. DERIVATIVE LIABILITIES" sheetId="19" r:id="rId19"/>
    <s:sheet name="13. CONCENTRATION OF CREDIT RIS" sheetId="20" r:id="rId20"/>
    <s:sheet name="14. STOCKHOLDERS' DEFICIT" sheetId="21" r:id="rId21"/>
    <s:sheet name="15. STOCK OPTION PLAN" sheetId="22" r:id="rId22"/>
    <s:sheet name="16. INVESTMENTS" sheetId="23" r:id="rId23"/>
    <s:sheet name="17. COMPREHENSIVE LOSS" sheetId="24" r:id="rId24"/>
    <s:sheet name="18. SEGMENT REPORTING" sheetId="25" r:id="rId25"/>
    <s:sheet name="19. COMMITMENTS AND CONTINGENCI" sheetId="26" r:id="rId26"/>
    <s:sheet name="20. ACQUISITION" sheetId="27" r:id="rId27"/>
    <s:sheet name="2. BASIS OF PRESENTATION AND 28" sheetId="28" r:id="rId28"/>
    <s:sheet name="3. PROPERTY AND EQUIPMENT (Tabl" sheetId="29" r:id="rId29"/>
    <s:sheet name="6. NOTES PAYABLE (Tables)" sheetId="30" r:id="rId30"/>
    <s:sheet name="7. CAPITAL LEASE PAYABLE (Table" sheetId="31" r:id="rId31"/>
    <s:sheet name="8. INVENTORY (Tables)" sheetId="32" r:id="rId32"/>
    <s:sheet name="9. COMMITMENTS (Tables)" sheetId="33" r:id="rId33"/>
    <s:sheet name="10. INCOME TAXES (Tables)" sheetId="34" r:id="rId34"/>
    <s:sheet name="11. CONVERTIBLE NOTES (Tables)" sheetId="35" r:id="rId35"/>
    <s:sheet name="12. DERIVATIVE LIABILITIES (Tab" sheetId="36" r:id="rId36"/>
    <s:sheet name="13. CONCENTRATION OF CREDIT R37" sheetId="37" r:id="rId37"/>
    <s:sheet name="14. STOCKHOLDERS' DEFICIT (Tabl" sheetId="38" r:id="rId38"/>
    <s:sheet name="15. STOCK OPTION PLAN (Tables)" sheetId="39" r:id="rId39"/>
    <s:sheet name="16. INVESTMENTS (Tables)" sheetId="40" r:id="rId40"/>
    <s:sheet name="20. ACQUISITION (Tables)" sheetId="41" r:id="rId41"/>
    <s:sheet name="3. PROPERTY AND EQUIPMENT (Deta" sheetId="42" r:id="rId42"/>
    <s:sheet name="6. NOTES PAYABLE (Details)" sheetId="43" r:id="rId43"/>
    <s:sheet name="7. CAPITAL LEASE PAYABLE (Detai" sheetId="44" r:id="rId44"/>
    <s:sheet name="8. INVENTORY (Details)" sheetId="45" r:id="rId45"/>
    <s:sheet name="9. COMMITMENTS  (Details)" sheetId="46" r:id="rId46"/>
    <s:sheet name="10. INCOME TAXES (DETAILS)" sheetId="47" r:id="rId47"/>
    <s:sheet name="10. INCOME TAXES (DETAILS 1)" sheetId="48" r:id="rId48"/>
    <s:sheet name="11. CONVERTIBLE NOTES (Details)" sheetId="49" r:id="rId49"/>
    <s:sheet name="12. DERIVATIVE LIABILITIES (Det" sheetId="50" r:id="rId50"/>
    <s:sheet name="12. DERIVATIVE LIABILITIES (D51" sheetId="51" r:id="rId51"/>
    <s:sheet name="13. CONCENTRATION OF CREDIT R52" sheetId="52" r:id="rId52"/>
    <s:sheet name="13. CONCENTRATION OF CREDIT R53" sheetId="53" r:id="rId53"/>
    <s:sheet name="14. STOCKHOLDERS' DEFICIT (Deta" sheetId="54" r:id="rId54"/>
    <s:sheet name="14. STOCKHOLDERS' DEFICIT (De55" sheetId="55" r:id="rId55"/>
    <s:sheet name="15. STOCK OPTION PLAN (Details)" sheetId="56" r:id="rId56"/>
    <s:sheet name="15. STOCK OPTION PLAN (Details " sheetId="57" r:id="rId57"/>
    <s:sheet name="15. STOCK OPTION PLAN (Detail58" sheetId="58" r:id="rId58"/>
    <s:sheet name="16. INVESTMENTS (Details)" sheetId="59" r:id="rId59"/>
    <s:sheet name="16. INVESTMENTS (Details 1)" sheetId="60" r:id="rId60"/>
    <s:sheet name="20. ACQUISITION (Details)" sheetId="61" r:id="rId61"/>
    <s:sheet name="20. ACQUISITION (Details 1)" sheetId="62" r:id="rId62"/>
  </s:sheets>
  <s:definedNames/>
  <s:calcPr calcId="124519" calcMode="auto" fullCalcOnLoad="1"/>
</s:workbook>
</file>

<file path=xl/sharedStrings.xml><?xml version="1.0" encoding="utf-8"?>
<sst xmlns="http://schemas.openxmlformats.org/spreadsheetml/2006/main" uniqueCount="568">
  <si>
    <t>Document and Entity Information - USD ($)</t>
  </si>
  <si>
    <t>12 Months Ended</t>
  </si>
  <si>
    <t>Jun. 30, 2015</t>
  </si>
  <si>
    <t>Sep. 30, 2015</t>
  </si>
  <si>
    <t>Dec. 31, 2014</t>
  </si>
  <si>
    <t>Document And Entity Information Abstract</t>
  </si>
  <si>
    <t>Document Type</t>
  </si>
  <si>
    <t>10-K</t>
  </si>
  <si>
    <t>Amendment Flag</t>
  </si>
  <si>
    <t>false</t>
  </si>
  <si>
    <t>Document Period End Date</t>
  </si>
  <si>
    <t>Jun. 30,
		2015</t>
  </si>
  <si>
    <t>Entity Registrant Name</t>
  </si>
  <si>
    <t>UnifiedOnline, Inc.</t>
  </si>
  <si>
    <t>Entity Central Index Key</t>
  </si>
  <si>
    <t>Current Fiscal Year End Date</t>
  </si>
  <si>
    <t>--06-30</t>
  </si>
  <si>
    <t>Document Fiscal Period Focus</t>
  </si>
  <si>
    <t>FY</t>
  </si>
  <si>
    <t>Document Fiscal Year Focus</t>
  </si>
  <si>
    <t>Is Entity a Well-known Seasoned Issuer?</t>
  </si>
  <si>
    <t>No</t>
  </si>
  <si>
    <t>Is Entity a Voluntary Filer?</t>
  </si>
  <si>
    <t>Is Entity's Reporting Status Current?</t>
  </si>
  <si>
    <t>Yes</t>
  </si>
  <si>
    <t>Entity Filer Category</t>
  </si>
  <si>
    <t>Smaller Reporting Company</t>
  </si>
  <si>
    <t>Entity Units Outstanding</t>
  </si>
  <si>
    <t>Entity Public Float</t>
  </si>
  <si>
    <t>Consolidated Balance Sheets - USD ($)</t>
  </si>
  <si>
    <t>Jun. 30, 2014</t>
  </si>
  <si>
    <t>CURRENT ASSETS:</t>
  </si>
  <si>
    <t>Cash</t>
  </si>
  <si>
    <t>Accounts receivable, net</t>
  </si>
  <si>
    <t>Inventory</t>
  </si>
  <si>
    <t>Prepaid expenses</t>
  </si>
  <si>
    <t>Marketable securities</t>
  </si>
  <si>
    <t>Other current assets</t>
  </si>
  <si>
    <t>Total Current Assets</t>
  </si>
  <si>
    <t>Property and equipment, net of accumulated depreciation of $1,140,249 and $939,408 respectively</t>
  </si>
  <si>
    <t>Deposits</t>
  </si>
  <si>
    <t>Other assets</t>
  </si>
  <si>
    <t>Total Assets</t>
  </si>
  <si>
    <t>CURRENT LIABILITIES:</t>
  </si>
  <si>
    <t>Accounts payable and accrued liabilities</t>
  </si>
  <si>
    <t>Notes payable, current portion</t>
  </si>
  <si>
    <t>Capital lease payable, current portion</t>
  </si>
  <si>
    <t>Note payable, related party</t>
  </si>
  <si>
    <t>Deferred revenue</t>
  </si>
  <si>
    <t>Convertible notes payable, net of discount</t>
  </si>
  <si>
    <t>Derivative liability - warrants</t>
  </si>
  <si>
    <t>Derivative liability - embedded conversion option</t>
  </si>
  <si>
    <t>Total Current Liabilities</t>
  </si>
  <si>
    <t>Capital lease payable, long term portion</t>
  </si>
  <si>
    <t>Total Liabilities</t>
  </si>
  <si>
    <t>Stockholders' Deficit:</t>
  </si>
  <si>
    <t>Common stock ($.001 par value; 6,000,000,000 shares authorized; 912,466,204 and 1,742,940 shares issued and outstanding, respectively)</t>
  </si>
  <si>
    <t>Additional paid in capital</t>
  </si>
  <si>
    <t>Accumulated deficit</t>
  </si>
  <si>
    <t>Accumulated other comprehensive loss</t>
  </si>
  <si>
    <t>Treasury stock, at cost, (406 shares)</t>
  </si>
  <si>
    <t>Total stockholders' deficit</t>
  </si>
  <si>
    <t>Total Liabilities and Stockholders' Deficit</t>
  </si>
  <si>
    <t>Series B Preferred Stock</t>
  </si>
  <si>
    <t>Convertible preferred stock</t>
  </si>
  <si>
    <t>Series AA Preferred Stock</t>
  </si>
  <si>
    <t>Consolidated Balance Sheets (Parenthetical) - USD ($)</t>
  </si>
  <si>
    <t>Property and equipment, accumulated depreciation</t>
  </si>
  <si>
    <t>Common stock, par value</t>
  </si>
  <si>
    <t>$ .001</t>
  </si>
  <si>
    <t>Common stock, shares authorized</t>
  </si>
  <si>
    <t>Common stock, shares issued</t>
  </si>
  <si>
    <t>Common stock, shares outstanding</t>
  </si>
  <si>
    <t>Treasury stock, shares</t>
  </si>
  <si>
    <t>Convertible preferred stock, par value</t>
  </si>
  <si>
    <t>Convertible preferred stock, shares authorized</t>
  </si>
  <si>
    <t>Convertible preferred stock, shares issued</t>
  </si>
  <si>
    <t>Convertible preferred stock, shares outstanding</t>
  </si>
  <si>
    <t>Consolidated Statements of Operations - USD ($)</t>
  </si>
  <si>
    <t>9 Months Ended</t>
  </si>
  <si>
    <t>Income Statement [Abstract]</t>
  </si>
  <si>
    <t>Sales</t>
  </si>
  <si>
    <t>Cost of sales</t>
  </si>
  <si>
    <t>Gross profit (loss)</t>
  </si>
  <si>
    <t>Operating expenses:</t>
  </si>
  <si>
    <t>Sales and marketing</t>
  </si>
  <si>
    <t>Depreciation</t>
  </si>
  <si>
    <t>Technical</t>
  </si>
  <si>
    <t>General and administrative</t>
  </si>
  <si>
    <t>Total Operating Expenses</t>
  </si>
  <si>
    <t>Loss from operations</t>
  </si>
  <si>
    <t>Other income (expenses):</t>
  </si>
  <si>
    <t>Gain/(loss) on sale of assets</t>
  </si>
  <si>
    <t>Gain/(loss) in change of fair value of derivative liability</t>
  </si>
  <si>
    <t>Derivative expense</t>
  </si>
  <si>
    <t>Loss on extinguishment of debt</t>
  </si>
  <si>
    <t>Impairment of goodwill</t>
  </si>
  <si>
    <t>Interest expense</t>
  </si>
  <si>
    <t>Total other income (expenses)</t>
  </si>
  <si>
    <t>Net loss</t>
  </si>
  <si>
    <t>Loss per common share basic and diluted</t>
  </si>
  <si>
    <t>Weighted average common shares outstanding - basic and diluted</t>
  </si>
  <si>
    <t>Consolidated Statements of Comprehensive Loss - USD ($)</t>
  </si>
  <si>
    <t>Statement of Comprehensive Income [Abstract]</t>
  </si>
  <si>
    <t>Other comprehensive income/(loss), net of tax:</t>
  </si>
  <si>
    <t>Unrealized loss on securities</t>
  </si>
  <si>
    <t>Other comprehensive loss</t>
  </si>
  <si>
    <t>Comprehensive loss</t>
  </si>
  <si>
    <t>Consolidated Statements of Cash Flows - USD ($)</t>
  </si>
  <si>
    <t>Statement of Cash Flows [Abstract]</t>
  </si>
  <si>
    <t>Gain on sale of assets</t>
  </si>
  <si>
    <t>Share-based compensation</t>
  </si>
  <si>
    <t>Return of restricted shares</t>
  </si>
  <si>
    <t>Amortization of deferred compensation</t>
  </si>
  <si>
    <t>Change in fair value of derivative liability</t>
  </si>
  <si>
    <t>Common stock and options issued for services rendered</t>
  </si>
  <si>
    <t>Amortization of deferred finance costs</t>
  </si>
  <si>
    <t>Amortization of debt discount</t>
  </si>
  <si>
    <t>Bad debt expense</t>
  </si>
  <si>
    <t>Changes in operating assets and liabilities:</t>
  </si>
  <si>
    <t>Accounts receivable</t>
  </si>
  <si>
    <t>Prepaid expense</t>
  </si>
  <si>
    <t>Other</t>
  </si>
  <si>
    <t>NET CASH USED IN OPERATING ACTIVITIES</t>
  </si>
  <si>
    <t>CASH FLOWS USED IN INVESTING ACTIVITIES:</t>
  </si>
  <si>
    <t>Purchase of property and equipment</t>
  </si>
  <si>
    <t>NET CASH USED IN INVESTING ACTIVITIES</t>
  </si>
  <si>
    <t>CASH FLOWS FROM FINANCING ACTIVITIES:</t>
  </si>
  <si>
    <t>Payments on notes payable</t>
  </si>
  <si>
    <t>Proceeds from convertible note payable</t>
  </si>
  <si>
    <t>Proceeds from notes payable</t>
  </si>
  <si>
    <t>Proceeds from notes payable, related party</t>
  </si>
  <si>
    <t>Proceeds from issuance of preferred stock</t>
  </si>
  <si>
    <t>Proceeds from exercise of common stock options</t>
  </si>
  <si>
    <t>NET CASH PROVIDED BY FINANCING ACTIVITIES</t>
  </si>
  <si>
    <t>NET DECREASE IN CASH</t>
  </si>
  <si>
    <t>CASH - beginning of period</t>
  </si>
  <si>
    <t>CASH - end of period</t>
  </si>
  <si>
    <t>Supplemental disclosure of cash flow information:</t>
  </si>
  <si>
    <t>Cash paid for interest</t>
  </si>
  <si>
    <t>NON-CASH INVESTING AND FINANCING ACTIVITIES:</t>
  </si>
  <si>
    <t>Conversion of convertible note into common stock</t>
  </si>
  <si>
    <t>Shares issued for acquisition of subsidiary</t>
  </si>
  <si>
    <t>Shares issued for conversion of Series AA convertible preferred stock</t>
  </si>
  <si>
    <t>Consolidated Statement of Shareholders Equity - USD ($)</t>
  </si>
  <si>
    <t>SeriesB and SeriesAA Pref Stock</t>
  </si>
  <si>
    <t>Common Stock</t>
  </si>
  <si>
    <t>Accumulated Other Comprehensive Loss</t>
  </si>
  <si>
    <t>Additional Paid-In Capital</t>
  </si>
  <si>
    <t>Accumulated Deficit</t>
  </si>
  <si>
    <t>Treasury Stock</t>
  </si>
  <si>
    <t>Total</t>
  </si>
  <si>
    <t>Beginning Balance Shares at Sep. 30, 2013</t>
  </si>
  <si>
    <t>Beginning Balance Amount at Sep. 30, 2013</t>
  </si>
  <si>
    <t>Common stock issued for exercise of options, Shares</t>
  </si>
  <si>
    <t>Common stock issued for exercise of options, Amount</t>
  </si>
  <si>
    <t>Common stock issued for services, Shares</t>
  </si>
  <si>
    <t>Common stock issued for services, Amount</t>
  </si>
  <si>
    <t>Common stock issued to employees, Shares</t>
  </si>
  <si>
    <t>Common stock issued to employees, Amount</t>
  </si>
  <si>
    <t>Common stock returned by employees, Shares</t>
  </si>
  <si>
    <t>Common stock returned by employees, Amount</t>
  </si>
  <si>
    <t>Net loss for the period</t>
  </si>
  <si>
    <t>Shares issued as finance fee, Shares</t>
  </si>
  <si>
    <t>Shares issued as finance fee, Amount</t>
  </si>
  <si>
    <t>Common stock issued for acquisition, Shares</t>
  </si>
  <si>
    <t>Common stock issued for acquisition, Amount</t>
  </si>
  <si>
    <t>Payment on convertible note, Shares</t>
  </si>
  <si>
    <t>Payment on convertible note, Amount</t>
  </si>
  <si>
    <t>Exercise of common stock warrants, Shares</t>
  </si>
  <si>
    <t>Exercise of common stock warrants, Amount</t>
  </si>
  <si>
    <t>Unrealized loss on securities, net</t>
  </si>
  <si>
    <t>Preferred stock, Shares</t>
  </si>
  <si>
    <t>Preferred stock, Amount</t>
  </si>
  <si>
    <t>Ending Balance Shares at Jun. 30, 2014</t>
  </si>
  <si>
    <t>Ending Balance Amount at Jun. 30, 2014</t>
  </si>
  <si>
    <t>Shares issued for conversion of notes payable, Shares</t>
  </si>
  <si>
    <t>Shares issued for conversion of notes payable, Amount</t>
  </si>
  <si>
    <t>Write-off of derivative liability upon conversion</t>
  </si>
  <si>
    <t>Retirement of shares, Shares</t>
  </si>
  <si>
    <t>Retirement of shares, Amount</t>
  </si>
  <si>
    <t>Conversion of Series AA convertible preferred stock, Shares</t>
  </si>
  <si>
    <t>Conversion of Series AA convertible preferred stock, Amount</t>
  </si>
  <si>
    <t>Ending Balance Shares at Jun. 30, 2015</t>
  </si>
  <si>
    <t>Ending Balance Amount at Jun. 30, 2015</t>
  </si>
  <si>
    <t>1. NATURE OF BUSINESS</t>
  </si>
  <si>
    <t>Organization, Consolidation and Presentation of Financial Statements [Abstract]</t>
  </si>
  <si>
    <t>NATURE OF BUSINESS</t>
  </si>
  <si>
    <t>On January 5, 2015, IceWEB,
Inc. changed its name to UnifiedOnline, Inc. UnifiedOnline, Inc. (the Company)
began trading publicly in April 2002. During the year ended June 30, 2015 we had three wholly owned operating subsidiaries,
Computers &amp; Telecom, Inc. and KCNAP, LLC, (collectively CTC) and IceWEB Storage Corporation (formerly known as Inline
Corporation). CTC provides wireless and fiber broadband service, co-location space and related services and operates
a Network Access Point (NAP) where customers directly interconnect with a network ecosystem of partners and customers.
This access to Internet routes provides CTC customers improved reliability and streamlined connectivity while significantly
reducing costs by reaching a critical mass of networks within a centralized physical location. In addition, through
our IceWEB Storage Corporation subsidiary we deliver on-line cloud computing application services, other managed services such
as Disaster Recovery, Archive Storage, Redundant File Storage, Redundant Broadband Services and Business Continuity Services. CTC operates a wireless internet
service business, providing WIMAX broadband to small and medium size businesses in the metro Kansas-City, Missouri area. In
addition CTC offers the following solutions: (i) premium data center co-location, (ii) interconnection and (iii) exchange
and outsourced IT infrastructure services. We leverage our NAP which allows
our customers to increase information and application delivery performance while reducing costs. Our platform enables
scalable, reliable and cost-effective co-location, interconnection and traffic exchange thus lowering overall cost and increasing
flexibility.</t>
  </si>
  <si>
    <t>2. BASIS OF PRESENTATION AND SUMMARY OF SIGNIFICANT ACCOUNTING POLICIES</t>
  </si>
  <si>
    <t>Accounting Policies [Abstract]</t>
  </si>
  <si>
    <t>BASIS OF PRESENTATION AND SUMMARY OF SIGNIFICANT ACCOUNTING POLICIES</t>
  </si>
  <si>
    <t>Principles of Consolidation 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 Reclassifications Certain reclassifications have
been made to previously reported amounts to conform to 2015 amounts. The reclassifications had no impact on previously reported
results of operations or stockholders deficit. The changes were as a result of the reverse stock split which
occurred on January 5, 2015, which was retrospectively applied, the reclass of certain depreciation related to assets used for
providing service to cost of sales from operating expense, the reclass of a capital lease payable from notes payable to capital
lease payable and the reclass of derivative expense from interest expense. Going Concern The Company has had losses
since inception that raise substantial doubt about our ability to continue as a going concern. For the year ended June
30, 2015 and the nine months ended June 30, 2014 we incurred a net loss of approximately $1.9 million and $4.9 million, respectively
and net cash used in operations of approximately $811K for the year ended June 30, 2015 and approximately $1.2 million for the
nine month period ended June 30, 2014. The consolidated financial statements do not include any adjustments related
to the recovery and classification of recorded assets, or the amounts and classification of liabilities that might be necessary
in the event we cannot continue in existence. Additionally, Management has established
plans intended to increase the sales of our products and services. Management intends to seek new capital from new equity securities
offerings to provide funds needed to increase liquidity, fund growth, and implement its business plan. However, no assurances can
be given that we will be able to raise any additional funds. Marketable Securities The Company accounts for the
purchase of marketable equity securities in accordance with FASB Accounting Standards Codification (ASC) 320, Investment
 Debt and Equity Securities with any unrealized gains and losses included as a net amount as a separate component
of stockholders equity. However, those securities may not have the trading volume to support the stock price if the Company
were to sell all their shares in the open market at once, so the Company may have a loss on the sale of marketable securities even
though they record marketable equity securities at the current market value. Use of Estimates The preparation of consolidated financial statements in conformity
with U.S. Generally Accepted Accounting Principles (GAAP) requires management to make estimates and assumptions that affect the
amounts reported and disclosed in the consolidated financial statements and the accompanying notes. Actual results could differ
materially from these estimates. On an ongoing basis, we evaluate our estimates, including those related to accounts receivable
allowances, useful lives of property and equipment, valuation of stock-based compensation, derivative liabilities, deferred tax
asset valuation allowance and litigation reserves. We base our estimates on historical experience and on various other assumptions
that are believed to be reasonable, the results of which form the basis for making judgments about the carrying values of assets
and liabilities. Cash and Cash Equivalents We consider all highly liquid
debt instruments with original maturities of three months or less to be cash equivalents. Accounts Receivable We record accounts receivable
at the invoiced amount. We maintain an allowance for doubtful accounts to reserve for potentially uncollectible receivables. We
recorded a bad debt allowance of $4,768 and $45,000 as of June 30, 2015 and 2014, respectively. The Company performs
ongoing evaluations of its accounts receivable to identify specific customers with known disputes or collectability issues. Bad
debt expense amounted to $2,155 and $18,852 for the year ended June 30, 2015 and the nine months ended June 30, 2014, respectively. Derivative Liability The Company issued warrants to purchase the Companys common
stock in connection with the issuance of convertible debt, which contain certain ratchet provisions that reduce the exercise price
of the warrants or the conversion price in certain circumstances. In accordance with ASC 815 the Company determined
that the warrants and/or the conversion features with provisions that reduce the exercise price of the warrants did not qualify
for a scope exception under ASC 815 as they were determined not to be indexed to the Companys stock. Derivatives are required to be recorded on the balance sheet at fair
value (see Note 11).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Fair Value of Financial Instruments The Companys financial instruments, including cash and cash
equivalents, receivables, accounts payable and accrued liabilities and notes payable are carried at cost, which approximates their
fair value, due to the relatively short maturity of these instruments. Our derivative financial instruments, consisting of embedded conversion
features in our convertible debt and ratchet provisions in our warrants, are required to be measured at fair value on a recurring
basis under FASB ASC 815. As of June 30, 2015 and 2014 the Companys derivatives are measured at fair value, using
a Black-Scholes valuation model which approximates a binomial lattice valuation methodology utilizing Level 3 inputs. Level 3 inputs
are unobservable inputs that are supported by little or no market activity and that are significant to the fair value of the assets
or liabilities (see Note 12). Inventory Inventory is valued at the
lower of cost or market, on an average cost basis. Property and Equipment Property and equipment is stated
at cost, net of accumulated depreciation. Depreciation expense is recorded by using the straight-line method over the estimated
useful lives of the related assets. Product Warranties The Companys products
typically carry a warranty for periods of up to three years. We have not had any significant warranty claims on our
products. Long-lived Assets In accordance with Accounting
Standards Codification (ASC) Topic 360, Property, Plant, and Equipment, we review the carrying value of intangibles
and other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Revenue Recognition We follow the guidance of ASC
Topic 605, Revenue Recognition for revenue recognition. In general, we record revenue when persuasive evidence of
an arrangement exists, services have been rendered or product delivery has occurred, the sales price to the customer is fixed or
determinable, and collectability is reasonably assured. It is our practice to obtain
a signed master sales agreement for recurring revenue sales, and/or a sales order for events and one-time services. Taxes
collected from customers and remitted to government authorities are reported on a net basis and are excluded from revenue. We derive the majority of our
revenues from recurring revenue streams, consisting of:
1. Wireless and fiber broadband service;
2. Co-location, which includes the licensing of cabinet space and power;
3. Interconnection services, such as cross connects;
4. Managed infrastructure services.
● Revenues from recurring revenue streams are generally billed monthly and recognized ratably over the term of the contract, generally one to three years for data center space customers. We generally recognize revenue beginning on the date the customer commences use of our services.
● Implementation and set-up fees are recognized at the time those services are completed and service is working.
● For services that are billed according to customer usage, revenue is recognized in the month in which the usage is provided.
● Professional services are recognized in the period services are provided.
● Amounts that have been invoiced are recorded in accounts receivable and revenue. Our customers generally have
the right to cancel their contracts by providing prior written notice to us of their intent to cancel the remainder of the contract
term. The customer would be required to pay any charge for early cancellation that their contract specifies. In
the event that a customer cancels their contract, they are not entitled to a refund for services already rendered. A
customer can continue service on a month-to-month basis after their contract expires. Advertising Advertising costs are expensed
as incurred and amounted to approximately $40,000 in the year ended June 30, 2015 and approximately $31,200 in the nine months
ended June 30, 2014. Barter Transactions Barter activity is accounted for in accordance with ASC 845, Nonmonetary
Transactions. Barter revenue relates to the exchange of wireless bandwidth and internet connectivity provided
by CTC to business customers in exchange primarily for roof rights for antennae, advertising and other products and services that
CTC would otherwise be required to buy for cash. Barter expenses reflect the expense offset to barter revenue. The
amount of barter revenue and expense is recorded at the estimated fair value of the services received or the services provided,
whichever is more objectively determinable, in the month the services are exchanged. For the year ended June 30, 2015, the
Company recorded barter revenue of approximately $24,400 and barter expense of approximately $39,800. For the nine months
ended June 30, 2014, the Company recorded barter revenue of approximately $22,500 and barter expense of approximately $31,200. Prepaid Expenses Prepaid expenses are comprised primarily of prepaid costs related
to the installation of new customers, prepaid advertising costs which are expensed when used and prepaid financing costs which
are amortized over the life of the related financing. Deferred Revenue Amounts billed in advance of services being provided are recorded
to deferred revenue and are recognized in the consolidated statements of operations as services are provided. Deferred Financing Costs Debt issuance costs incurred in connection with the issuance of debt
are capitalized and amortized to interest expense based on the related debt agreements on a straight-line basis, which approximates
the effective interest method. Unamortized amounts are included in prepaid expenses in the accompanying consolidated
balance sheets. Earnings per Share We compute earnings per share
in accordance with ASC Topic 260, Earnings Per Share Under the provisions of ASC Topi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using the treasury stock method) and upon the conversion
of convertible notes and preferred stock (using the if-converted method). Potentially dilutive common shares are excluded
from the calculation if their effect is antidilutive. At June 30, 2015, there were options and warrants to purchase
64,443,980 shares of common stock, there was $115,632 of convertible debt outstanding, which, if converted on June 30, 2015 would
amount to 26,700,000 shares, and 1,567 shares issuable upon conversion of Series B preferred stock outstanding which could potentially
dilute future earnings per share. Stock-Based Compensation As more fully described in
Note 15, we have three stock option plans that provide for non-qualified options to be issued to directors, officers, employees
and consultants (the , 2013 Equity Plan and the
2015 Employee Option Plan (the Plans). Cost of Sales Cost of sales consists primarily
of the costs of providing wireless and fiber bandwidth and colocation services. Recently Adopted and Recently Issued Accounting Standards Various accounting standards that have
been issued or proposed by FASB that do not require adoption until a future date are not expected to have a material impact on
the consolidated financial statements upon adoption.</t>
  </si>
  <si>
    <t>3. PROPERTY AND EQUIPMENT</t>
  </si>
  <si>
    <t>Property, Plant and Equipment Assets Held-for-sale Disclosure [Abstract]</t>
  </si>
  <si>
    <t>PROPERTY AND EQUIPMENT</t>
  </si>
  <si>
    <t xml:space="preserve">Property and equipment consisted
of the following:
Estimated Life
June 30, 2015
June 30, 2014
Equipment 3 years $ 1,125,304 $ 1,324,844
Computer Software 3 years 59,694 59,694
Vehicle 3 years 1,979 1,979
Leasehold Improvements 3 years 4,734 4,734
1,191,711 1,391,251
Less: Accumulated Depreciation (1,140,249 ) (939,408 )
Net, Property and Equipment $ 51,462 $ 451,843 The Company disposed of $212,016 of equipment in the year ended June
30, 2015. The Company recognized a gain on the disposal of the assets of $8,943 for the year ended June 30, 2015. Depreciation expense for the
year ended June 30, 2015 and the nine months ended June 30, 2014 was $408,408 and $550,799, respectively, of which $272,356 and
$417,379 was included in cost of sales for the year ended June 30, 2015 and the nine months ended June 30, 2014, respectively. </t>
  </si>
  <si>
    <t>4. OTHER CURRENT ASSETS</t>
  </si>
  <si>
    <t>Other Assets [Abstract]</t>
  </si>
  <si>
    <t>OTHER CURRENT ASSETS</t>
  </si>
  <si>
    <t>Other current assets totaled
$10,208 and $51,708 at June 30, 2015 and 2014, respectively. The balance at June 30, 2015 and 2014 consisted primarily
of prepaid loan fees related to the capitalized lease obligation to Agility Ventures, LLC.</t>
  </si>
  <si>
    <t>5. RELATED PARTY TRANSACTIONS</t>
  </si>
  <si>
    <t>Related Party Transactions [Abstract]</t>
  </si>
  <si>
    <t>RELATED PARTY TRANSACTIONS</t>
  </si>
  <si>
    <t>On April 23, 2014, we entered into a Subscription Agreement with
UnifiedOnline! LLC (the Subscriber), a Delaware limited liability company, pursuant to which the Subscriber purchased
400,000 shares of Series AA Preferred Stock which were converted on January 5, 2015 to 903,825,954 shares of common stock becoming
a majority shareholder in the Company. UO! IP of NC, LLC is a related party to Unified Online! LLC. In consideration
for the Shares, Subscriber paid $116,087 to various vendors and obtained the agreement of a certain related party lessor to temporarily
forbear exercising non-payment default remedies. Since entering into the Subscription Agreement, the Subscriber has
advanced $1.0 million bearing interest at 10% per annum to fund general working capital. The balance due was $1,029,005
and $479,578 at June 30, 2015 and 2014, respectively, and is reflected as note payable, related party in the balance sheet.</t>
  </si>
  <si>
    <t>6. NOTES PAYABLE</t>
  </si>
  <si>
    <t>Debt Disclosure [Abstract]</t>
  </si>
  <si>
    <t>NOTES PAYABLE</t>
  </si>
  <si>
    <t xml:space="preserve">IWEB Growth Fund, LLC On November 2, 2012 UnifiedOnline, Inc. entered into a Loan Agreement
with IWEB Growth Fund, LLC, a Virginia limited liability company (IWEB Growth Fund) established by Messrs. Compton,
Bush, Carosi, Pirtle and Stavish and General Soyster, our former independent directors. Under the terms of the Loan Agreement,
IWEB Growth Fund agreed to make one or more loans to the Company up to the total principal amount of $1.5 million. The lending
of any amounts under the Loan Agreement is conditioned upon the negotiation of notes and related loan documents which contain terms
and conditions that are acceptable to the lender to be determined at the time of the loans. We agreed to grant IWEB Growth Fund
a security interest in our assets as collateral for these loans. In the event we should default under the terms of the
Loan Agreement, IWEB Growth Fund is entitled to declare all amounts advanced under the various notes immediately due and payable.
An event of default includes a breach by us of any covenant, representation or warranty in the Loan Agreement or a default under
any note entered into with the lender. Between November 9, 2012 and July 11, 2013, IWEB Growth Fund lent
us an aggregate of $186,000 under the terms of 9 separate Confession of Judgment Promissory Notes. These notes, which are identical
in their terms other than the dates and principal amounts, are for a one year term and bear interest at 12% per annum payable at
maturity. Embodied in each of the notes is a confession of judgment which means that should we default upon the payment of the
note, we have agreed to permit IWEB Growth Fund to enter a judgment against us in the appropriate court in Virginia before filing
suit against us for collection of the amounts. Pursuant to the terms of the Loan Agreement, we paid IWEB Growth Funds expenses
of $1,500 for the preparation of the Loan Agreement and related documents. We used the net proceeds from these initial loans for
general working capital. The Company is currently in default on these loans. There is no guarantee that IWEB Growth
Fund will not enter a judgment against the Company. On February 27, 2014, Agility Ventures LLC sold and assigned the
Master Lease and Equipment Schedule to a third party, UO! IP of NC, LLC (see Note 7). UO! IP of NC, LLC has advanced
the payments made on this lease to the Company at a rate of 10% per annum. The balance due to UO!IP of NC, LLC was $635,000
and $185,000 at June 30, 2015 and 2014, respectively. On June 16, 2015, we entered into a loan agreement with Power Up
Lending Group, LTD. (Power Up) for $50,000 to fund working capital. The note is for a nine month term,
payable at $365 per day, for a total repayment amount of $69,000. The balance due to Power Up was $48,315 and $0 at
June 30, 2015 and 2014, respectively. As part of the acquisition
of CTC (see Note 20), the Company acquired two debt obligations  one with Blue Ridge Bank and one for rent payable on an
old building which was converted into a loan. The balance due to Blue Ridge Bank was $56,996 and $65,308 at June 30,
2015 and 2014, respectively. The balance due for the rent payable converted into a loan was $37,499 and $35,709 at June
30, 2015 and 2014, respectively. A summary of our Notes Payable is as follows:
June 30, 2015
June 30, 2014
IWEB Growth Fund $ 185,000 $ 186,000
UO!IP of NC, LLC 635,000 185,000
Power Up Lending Group, LTD. 48,315 -
Other Notes Payable 94,495 101,017
$ 962,810 $ 472,017 </t>
  </si>
  <si>
    <t>7. CAPITAL LEASE PAYABLE</t>
  </si>
  <si>
    <t>Capital Lease Payable</t>
  </si>
  <si>
    <t>CAPITAL LEASE PAYABLE</t>
  </si>
  <si>
    <t xml:space="preserve">Agility Ventures, LLC and UO! IP of NC, LLC On October 1, 2013, in conjunction with the acquisition of CTC (See
Note 20), we entered into an equipment lease agreement with Agility Ventures, LLC in the principal amount of $1,678,531 which is
secured by all of the assets of the Company. The lease agreement has a term of 36 months and bears interest at 15% per annum. We
also issued Agility Ventures 2,500 shares of the Companys restricted common stock, and a Series T common stock warrant covering
a total of 9,187 shares with a term of two years and a conversion price of $22.00 per share. The Company has the option to purchase
the equipment at the end of the term. On February 27, 2014, Agility Ventures LLC sold and assigned the
Master Lease and Equipment Schedule to a third party, UO! IP of NC, LLC. UO! IP of NC, LLC is a related party to the
Companys majority shareholder, Unified Online! LLC. The agreement changed the interest rate to 3.75% on the outstanding
principal balance of the lease at February 27, 2014. UO! IP of NC, LLC assigned the lease back to UOIP as part of the
subscription agreement at the same terms. The Company applied the 10% cash flow test pursuant to Topic ASC
470-50-40-10 "Debt Modification and Extinguishment" to calculate the difference between the present value of the new
loan's cash flows and the present value of the old loan's remaining cash flow and concluded that the results exceeded the 10% factor,
the debt modification is considered substantially different and applied extinguishment accounting. Accordingly, the gain or loss
on extinguishment should be measured by the difference between the carrying amount of the old debt and the fair value of the new
debt. Additionally, Topic ASC 470-50-40-17 states if the exchange or modification is to be accounted for in the same manner as
a debt extinguishment and the new debt instrument is initially recorded at fair value, then the fees paid or received shall be
associated with the extinguishment of the old debt instrument and included in determining the debt extinguishment gain or loss
to be recognized. The fair value of the new debt was determined to be $1,983,164 and the carrying amount of the old debt of principal
and accrued interest totaling $1,717,853 resulted in a total loss on the extinguishment of debt of $265,311 at June 30, 2014. The underlying assets and related depreciation were included in the
appropriate fixed asset category, and related depreciation account. Capitalized equipment under lease agreements totaled
approximately $1.9 million prior to the CTC acquisition of which $666,782 was recorded at fair value at the time of acquisition
(See Note 20). $16,176 remains net of accumulated depreciation as of June 30, 2015 and $279,981 remains net of accumulated
depreciation as of June 30, 2014. The lease term of each capital equipment lease is 36 months. Future minimum payments required under capital leases at June 30,
2015 are as follows:
2016 $ 1,170,000
2017 273,356
Total future payments 1,443,356
Less amount representing interest 39,314
Present value of future minimum payments 1,404,042
Less current portion 886,356
Long-term portion $ 517,686 </t>
  </si>
  <si>
    <t>8. INVENTORY</t>
  </si>
  <si>
    <t>Inventory Disclosure [Abstract]</t>
  </si>
  <si>
    <t>INVENTORY</t>
  </si>
  <si>
    <t>Inventory consisted of the
following:
June 30, 2015
June 30, 2014
Raw Materials $ - $ 19,069
Work in Progress - -
Finished Goods - -
$ - $ 19,069 The decrease in inventory is due to a shift in the business
focus to wireless and fiber broadband service, co-location space and data center operations related to our acquisition of CTC in
October 2013.</t>
  </si>
  <si>
    <t>9. COMMITMENTS</t>
  </si>
  <si>
    <t>Commitments</t>
  </si>
  <si>
    <t>COMMITMENTS</t>
  </si>
  <si>
    <t xml:space="preserve">The Company leased office space
in Sterling, Virginia under a two-year operating lease that expired on March 31, 2011. We occupied the office space on a month-to-month
basis until October 31, 2013, when we relocated our operations to Kansas City, Missouri in conjunction with our acquisition of
CTC. In Kansas City we currently have real estate leases at two locations, totaling 6,875 square feet. These operating
leases are standard commercial leases. As of June 30, 2015, future
minimum lease payments under these operating leases are as follows:
For the Year Ending,
June 30, Amount
2016 63,275
2017 15,385
2018 -
$ 78,660 Rent expense was approximately
$90,100 and $73,700 for the year ended June 30, 2015 and for the nine months ended June 30, 2014, respectively. </t>
  </si>
  <si>
    <t>10. INCOME TAXES</t>
  </si>
  <si>
    <t>Income Taxes</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The Company has adopted ASC 740-10-25 Definition of Settlement, Due to recurring losses, the Companys tax provision for the
year ended June 30, 2015 and the nine month period ended June 30, 2014 was $0. A summary of our deferred tax
is as follows:
June 30, June 30,
2015 2014
Tax benefit of net operating loss carry forward $ 9,941,000 $ 9,249,000
Less: valuation allowance (9,941,000 ) (9,249,000 )
Net deferred tax assets $ - $ - The Companys tax year
is the twelve month period ending September 30th. As of September 30, 2014, the Company had unused net operating loss
carry forwards of approximately $24.3 million available to reduce future federal taxable income. As of June 30, 2015, the estimated
tax loss had increased to approximately $26.4 million. Net operating loss carryforwards expire through fiscal years
ending 2035. Internal Revenue Code Section 382 places a limitation on the amount of taxable income that can be offset by carryforwards
after a change in control (generally a greater than 50% change in ownership). In April 2014, there was an ownership
change of more than 50%, which . Accordingly, the full benefit of such loss carryforwards is not
likely to be realized. The valuation allowance at
June 30, 2015 was $9,941,000. The increase during the twelve months ended June 30, 2015 was approximately $692,000. The table below summarizes
the differences between our effective tax rate and the statutory federal rate as follows for fiscal 2015 and 2014. The effective
tax rate is 34% Federal and 3.6% State after Federal tax benefit:
2015 2014
Computed "expected" tax benefit (34.0 %) (34.0 %)
State income taxes, net of federal tax benefit (3.6 %) (3.6 %)
Goodwill 0.0 % 16.0 %
Other permanent differences (5.3 %) 4.6 %
Change in valuation allowance 42.9 % 17.0 %
Effective tax rate 0.0 % 0.0 %</t>
  </si>
  <si>
    <t>11. CONVERTIBLE NOTES</t>
  </si>
  <si>
    <t>Convertible Notes Payable [Abstract]</t>
  </si>
  <si>
    <t>CONVERTIBLE NOTES</t>
  </si>
  <si>
    <t>As of June 30, 2015 and 2014 the Company had the following convertible
notes outstanding:
June 30, 2015
June 30, 2014
December 2013 $62,222 Convertible Note, 12% interest, due July 2014, with a 10% original issue discount $ - $ 43,862 (1)
November 2013 $132,000 Convertible Note, 10% interest, due November 2014, with a 10% original issue discount - 102,000 (2)
December 2013 $43,821 Convertible Note, 10% interest, due December 2014 - 43,821 (3)
December 2013 $60,000 Convertible Note, 10% interest, due December 2014 60,000 60,000 (4)
January 2014 $53,000 Convertible Note, 8% interest, due October 2014 - 53,000 (5)
February 2014 $32,500 Convertible Note, 8% interest, due November 2014 - 32,500 (6)
January 2015 $53,500 Convertible Note, 8% interest, due October 2015 53,500 - (7)
February 2015 $33,000 Convertible Note, 8% interest, due November 2015 33,000 - (8)
April 2015 $30,500 Convertible Note, 12% interest, due April 2017, with a 10% original issue discount 30,500 - (9)
May 2015 $33,000 Convertible Note, 8% interest, due February 2016 33,000 - (10)
210,000 335,183
Less: Debt Discount (94,368 ) (137,538 )
$ 115,632 $ 197,645
(1)
The Company borrowed $62,222 in December 2013, due July 2014, with
a one-time interest charge of 12%. The holder of the note has the right, after the first one hundred eighty days of the note to
convert the note and accrued interest into common stock at a price per share equal to 60% (representing a discount rate of 40%)
of the lowest trade price of the Company's common stock in the twenty-five days prior to the date of Conversion Notice, with a
floor of $0.001 per share. During July and August 2014, the holder of the Convertible Note exercised
their conversion rights and converted $43,862 of the outstanding principal and accrued interest balance.
(2)
The Company borrowed $132,000 in November 2013, due November 2014,
with interest at 10%. The holder of the note has the right to convert the note and accrued interest into common
stock at a price per share equal to 60% of the lowest trade price in the 15 trading days previous to the conversion, with a floor
of $0.001 per share. The note has an original issue discount of $12,000 which has been added to the principal balance
of the note and is being recognized in interest expense over the life of the note. The Company recorded a derivative
liability at inception of $114,000. Interest expense for the amortization of the debt discount is calculated on a straight-line
basis over the twelve month life of the note. During the year ended June 30, 2015 total amortization was recorded in
the amount of $51,500 resulting in a debt discount of $0 at June 30, 2015. Interest expense of $45 was recorded during
the year ended June 30, 2015. Also, see Note 12. During the period July through September 2014, the holder of the
Convertible Note exercised their conversion rights and converted $109,745 of the outstanding principal and accrued interest balance,
at the contractual terms per the note agreement.
(3)
The Company borrowed $43,821 in December 2013, due December 2014,
with interest at 10%. The holder of the note has the right, after the first one hundred eighty days of the note to convert the
note and accrued interest into common stock at a price per share equal to 60% (representing a discount rate of 40%) of the lowest
trading price for the Common Stock during the fifteen trading day period ending one trading day prior to the date of Conversion
Notice, with a floor of $0.001 per share. The Company recorded a debt discount at inception of the note of $43,821. During
the year ended June 30, 2015 total amortization was recorded in the amount of $18,259 resulting in a debt discount of $0 at June
30, 2015. Interest expense of $910 was recorded during the year ended June 30, 2015. Also, see Note 12. During September and October 2014, the holder of the Convertible
Note exercised their conversion rights and converted $47,286 of the outstanding principal and accrued interest balance, at the
contractual terms per the note agreement.
(4) The Company borrowed $60,000 in December 2013, due December 2014, with interest at 10%. This note is currently in default. The holder of the note intends to convert at some point in the future. The holder of the note has the right, after the first one hundred eighty days of the note to convert the note and accrued interest into common stock at a price per share equal to 60% (representing a discount rate of 40%) of the lowest trading price for the Common Stock during the fifteen trading day period ending one trading day prior to the date of Conversion Notice, with a floor of $0.001 per share. The Company recorded a debt discount at inception of the note of $60,000. During the year ended June 30, 2015 total amortization was recorded in the amount of $25,000 resulting in a debt discount of $0 at June 30, 2015. Interest expense of $4,200 was recorded during the year ended June 30, 2015. Also, see Note 12.
(5)
The Company borrowed $53,000 in January 2014, due October 2014, with
interest at 8%. The holder of the note has the right, after the first one hundred eighty days of the note to convert the note and
accrued interest into common stock at a price per share equal to 60% of the average of the lowest three trading prices during
the 10 trading days previous to the conversion, with a floor of $0.001 per share. The Company recorded a debt discount
and derivative liability at inception of $44,040. During the year ended June 30, 2015, the Company recorded amortization
of debt discount of $24,724 resulting in a debt discount of $0 at June 30, 2015. Interest expense of $353 was recorded
during the year ended June 30, 2015. Also, see Note 12. During July and August 2014, the holder of the Convertible Note exercised
their conversion rights and converted $55,120 of the outstanding principal and accrued interest balance, at the contractual terms
per the note agreement, at the contractual terms per the note agreement.
(6)
The Company borrowed $32,500 in February 2014, due November 2014,
with interest at 8%. The holder of the note has the right, after the first one hundred eighty days of the note to convert the note
and accrued interest into common stock at a price per share equal to 60% of the average of the lowest three trading prices
during the 10 trading days previous to the conversion, with a floor of $0.001 per share. The Company recorded a debt
discount and derivative liability at inception of $32,500. During the year ended June 30, 2015, the Company recorded amortization
of debt discount of $18,055 resulting in a debt discount of $0 at June 30, 2015. Also, see Note 12. During September 2014, the holder of the Convertible Note exercised
their conversion rights and converted $33,360 of the outstanding principal and accrued interest balance, at the contractual terms
per the note agreement.
(7) The Company borrowed $53,500 in January 2015, due October 2015, with interest at 8%. The holder of the note has the right, after the first one hundred eighty days of the note to convert the note and accrued interest into common stock at a price per share equal to 58% of the average of the lowest three trading prices during the 10 trading days previous to the conversion. The agreement includes a ratchet provision resulting in the recording of a derivative liability. The Company recorded a derivative liability of $81,133 at inception of the note of which $53,500 was recorded as a debt discount. During the year ended June 30, 2015, the Company recorded amortization of debt discount of $32,694 resulting in a debt discount of $20,806 at June 30, 2015. Interest expense of $1,962 was recorded during the year ended June 30, 2015. Also, see Note 12.
(8) The Company borrowed $33,000 in February 2015, due November 2015, with interest at 8%. The holder of the note has the right, after the first one hundred eighty days of the note to convert the note and accrued interest into common stock at a price per share equal to 58% of the average of the lowest three trading prices during the 10 trading days previous to the conversion. The agreement includes a ratchet provision resulting in the recording of a derivative liability. The Company recorded a derivative liability of $127,624 at inception of the note of which $33,000 was recorded as a debt discount. During the year ended June 30, 2015, the Company recorded amortization of debt discount of $14,667 resulting in a debt discount of $18,333 at June 30, 2015. Interest expense of $880 was recorded during the year ended June 30, 2015. Also, see Note 12.
(9) The Company borrowed $30,500 in April 2015, due April 2017, with a one-time interest charge of 12%. The holder of the note has the right, after the first one hundred eighty days of the note to convert the note and accrued interest into common stock at a price per share equal to the lesser of $0.03 per share or 60% (representing a discount rate of 40%) of the lowest trade price of the Company's common stock in the twenty-five days prior to the date of Conversion Notice. The note has an original issue discount of $3,000 which has been added to the principal balance of the note and is being recognized in interest expense over the life of the note. The Company recorded a debt discount of $2,500 related to the conversion feature of the note, along with a derivative liability of $50,833 of which $30,500 was recorded as a debt discount in April, 2015. During the year ended June 30, 2015, the Company recorded amortization of $3,437 resulting in a debt discount of $29,562 at June 30, 2015. Interest expense of $312 was recorded during the year ended June 30, 2015. Also, see Note 12.
(10) The Company borrowed $33,000 in May 2015, due February 2016, with interest at 8%. The holder of the note has the right, after the first one hundred eighty days of the note to convert the note and accrued interest into common stock at a price per share equal to 58% of the average of the lowest three trading prices during the 10 trading days previous to the conversion. The agreement includes a ratchet provision resulting in the recording of a derivative liability. The Company recorded a derivative liability of $75,223 at inception of the note of which $33,000 was recorded as a debt discount. During the year ended June 30, 2015, the Company recorded amortization of debt discount of $7,333 resulting in a debt discount of $25,667 at June 30, 2015. Interest expense of $440 was recorded during the year ended June 30, 2015. Also, see Note 12.</t>
  </si>
  <si>
    <t>12. DERIVATIVE LIABILITIES</t>
  </si>
  <si>
    <t>Derivative Instruments and Hedging Activities Disclosure [Abstract]</t>
  </si>
  <si>
    <t>DERIVATIVE LIABILITIES</t>
  </si>
  <si>
    <t xml:space="preserve">Derivative liability - warrants The Company has warrants issued in connection with its convertible
notes payable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The Company accounted for its warrants with price protection in accordance with
FASB ASC Topic 815. Accounting for Derivative Warrant Liability The Companys derivative warrant instruments have been measured
at fair value at June 30, 2015 using the Black-Scholes model, which approximates a binomial or lattice model. The Company
recognizes all of its warrants with price protection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The derivative warrants outstanding at June 30, 2015 are all currently
exercisable with a weighted-average remaining life of 1.25 years. Derivative liability  convertible notes From November, 2013 through June 30, 2015 the Company issued convertible
notes in the total principal amount of $553,543. Upon the issuance of these convertible notes and as a consequence of
its convertible features, the convertible notes give rise to derivative liabilities. The Companys derivative
liabilities related to its convertible notes payable have been measured at fair value at June 30, 2015 and 2014 using the Black-Scholes
model. The revaluation of the warrants and convertible notes at each reporting
period, as well as the charges associated with issuing additional warrants due to the price protection features, resulted in the
recognition of income of approximately $196,000 for the year ended June 30, 2015 and a loss of approximately $61,000 for the nine
months ended June 30, 2014 within the Companys consolidated statements of operations, under the caption Gain (loss)
from change of fair value of derivative liability. The fair value of the warrants at June 30, 2015 is approximately
$84,000 which is reported on the consolidated balance sheet under the caption Derivative liability - warrants. The
fair value of the convertible debt at June 30, 2015 is approximately $347,000 which is reported on the consolidated balance sheet
under the caption Derivative liability  embedded conversion option. The following summarizes the changes in the value of the derivative
warrant liability and the derivative embedded conversion option liability from June 30, 2014 until June 30, 2015:
Value No. of Warrants
Balance at June 30, 2014 - Derivative liability - warrants $ 302,065 5,846,758
Decrease in fair value of derivative warrant liability (218,299 )
Balance at June 30, 2015 - Derivative liability - warrants $ 83,766 64,436,748
Value
Balance at June 30, 2014 - Derivative liability - embedded conversion option $ 469,632
Decrease in derivative liability related to conversion of convertible debt (480,317 )
Increase in derivative liability related to issuance of convertible debt 334,813
Increase in fair value of derivative liability 22,606
Balance at June 30, 2015 - Derivative liability - embedded conversion option $ 346,734 Fair Value Assumptions Used in Accounting for Derivative Warrant
Liability The Company has determined its derivative warrant liability and convertible
debt to be a Level 3 fair value measurement and has used the Black-Scholes pricing model to calculate the fair value as of June
30, 2015. The Black-Scholes model requires six basic data inputs: the exercise or strike price, time to expiration,
the risk free interest rate, the current stock price, the estimated volatility of the stock price in the future, and the dividend
rate. The key inputs used in the June 30, 2015 fair value calculations were as follows:
June 30, 2015
Current exercise price $ 0.024 - $60
Time to expiration .25 to 2.0 years
Risk-free interest rate 0.64 %
Estimated volatility 1068.84 %
Dividend $ -
Stock price on June 30, 2015 $ 0.01300
Expected forfeiture rate 0% to 90% </t>
  </si>
  <si>
    <t>13. CONCENTRATION OF CREDIT RISK</t>
  </si>
  <si>
    <t>Concentration Of Credit Risk</t>
  </si>
  <si>
    <t>CONCENTRATION OF CREDIT RISK</t>
  </si>
  <si>
    <t>Bank Balances The Company maintains cash
in bank deposit accounts which do not exceed the federally insured limits as provided through the Federal Deposit Insurance Corporation
(FDIC). At June 30, 2015 all of the Companys cash balances were fully insured. In 2010 the FDIC
insurance coverage limit was increased to $250,000 per depositor, per institution as a result of the Dodd-Frank Wall Street Consumer
Protection Act. The Company has not experienced any losses in such accounts. Major Customers Sales to two customers for
the year ended June 30, 2015 represented 17% of total sales and sales to one major customer represented 13% of total sales for
the nine months ended June 30, 2014.
Year Ended Nine Months Ended
June 30,
2015 2014
Customer A 11 % 13 %
Customer B 6 % 0 %
All others 83 % 87 %
100 % 100 % As of June 30, 2015 and 2014,
respectively, approximately 61% and 95% of our accounts receivable was due from two customers.
June 30, June 30,
2015 2014
Customer A 44 % 68 %
Customer B 17 % 27 %
All others 39 % 5 %
100 % 100 %</t>
  </si>
  <si>
    <t>14. STOCKHOLDERS' DEFICIT</t>
  </si>
  <si>
    <t>Stockholders' Equity Note [Abstract]</t>
  </si>
  <si>
    <t>STOCKHOLDERS' DEFICIT</t>
  </si>
  <si>
    <t xml:space="preserve">Preferred Stock Our authorized capital includes
10,000,000 shares of blank check preferred stock, par value $0.001 per share. Our Board of Directors, without further stockholder
approval, may issue our preferred stock in one or more series from time to time and fix or alter the designations, relative rights,
priorities, preferences, qualifications, limitations and restrictions of the shares of each series. In March 2005, our Board of
Directors authorized a series of 1,666,667 shares of blank check preferred stock be designated as Series A Convertible Preferred
Stock and on April 1, 2005 we filed a Certificate of Designations of Preferences, Rights and Limitations of Series A Convertible
Preferred Stock with the Secretary of State of Delaware. In September 2005, our Board of Directors authorized a series of 833,334
shares of blank check preferred stock be designated as Series B Convertible Preferred Stock and on September 28, 2005, we filed
a Certificate of Designations of Preferences, Rights and Limitations of Series B Preferred with the Secretary of State of Delaware.
On December 29, 2005, we filed an Amended and Restated Certificate of Designations of Preferences, Rights and Limitations of Series
B Convertible Preferred Stock increasing the number of shares authorized under this series to 1,833,334 shares. A) Series B Convertible Preferred
Stock The designations, rights and
preferences of the Series B Convertible Preferred Stock provide:
● No dividends are payable on the Series B Convertible Preferred Stock. So long as these shares are outstanding, we cannot pay dividends on our common stock nor can it redeem any shares of its common stock, the shares of Series B Convertible Preferred Stock do not have any voting rights, except as may be provided under Delaware law,
● So long as the shares are outstanding, we cannot change the designations of the Series B Convertible Preferred Stock, create a class of securities that in the instance of payment of dividends or distribution of assets upon our liquidation ranks senior to or pari passu with the Series B Convertible Preferred Stock or increase the number of authorized shares of Series B Convertible Preferred Stock,
● Each share of Series B Convertible Preferred Stock is convertible at the option of the holder into one share of our common stock based upon an initial conversion value of $0.2727 per share. The conversion ratio is subject to adjustment in the event of stock dividends, stock splits or reclassification of our common stock. No conversion of the Series B Convertible Preferred Stock may occur if a conversion would result in the holder, and any of its affiliates beneficially owning more than 4.9% of our outstanding common shares following such conversion. This provision may be waived or amended only with the consent of the holders of all of the Series B Convertible Preferred Stock and the consent of the holders of a majority of our outstanding shares of common stock who are not affiliates, and
● The shares of Series B Convertible Preferred Stock automatically convert into shares of our common stock in the event of change of control of the Company.
● Upon any liquidation, dissolution or winding-up of the Company, whether voluntary or involuntary, the Holders shall be entitled to receive out of the assets of the Company, whether such assets are capital or surplus, for each share of Series B Preferred Stock an amount equal to $0.2727, before any distribution or payment shall be made to the holders of Common Stock and all other equity or equity equivalent securities of the Company other than those securities that are explicitly senior in rights or liquidation preference to the Series B Preferred Stock.
● At June 30, 2015, there were 626,667 shares of Series B Convertible Preferred Stock outstanding. B) Series AA Preferred Stock On April 23, 2014, the Company authorized the creation of the Corporations
Series AA Preferred Stock pursuant to the terms and conditions of that certain Certificate of Designations, Preferences and Rights
and Limitations of Series AA Preferred Stock (the  Certificate of Designations Series
AA Preferred Stock
● the holders of the Series AA Preferred Stock have five thousand (5,000) times that number of votes on all matters submitted to the shareholders of the Corporation that is equal to the number of shares of Common Stock of the Corporation,
● the holders of the Series AA Preferred Stock shall vote together with the holders of Common Stock as a single class upon all matters submitted to the holders of Common Stock of the Corporation,
● the holders of the Series AA Preferred Stock are not entitled to receive dividends paid on the Common Stock of the Corporation,
● the holders of the Series AA Preferred Stock are not entitled to receive any preference over the holders of Common Stock of the Corporation following a liquidation, dissolution and winding up of the Corporation, and
● on or after May 15, 2014, to the extent sufficient shares of Common Stock are authorized, the Series AA Preferred Stock is convertible into the shares of the Corporations fully diluted Common Stock, taking into account the exercise of all warrants, options or any other rights of issuance, of such number sufficient to provide the holders thereof, in the aggregate, ninety percent (90%) of all shares of Common Stock of the Corporation on a fully diluted basis. On January 5, 2015, the Series AA Preferred Stock was converted into 903,825,954 shares of Common Stock giving the holders ninety percent (90%) of all shares of Common Stock of the Corporation on a fully diluted basis.
● At June 30, 2015, there were 0 shares of Series AA Preferred Stock outstanding. Common Stock On January 5, 2015, the board of directors and majority stockholder
of our company approved a Certificate of Amendment to our Certificate of Incorporation to:
● change our companys name from "IceWEB, Inc." to UnifiedOnline, Inc.;
● increase the number of authorized shares of our common stock from 5,000,000,000 to 6,000,000,000 shares; and
● effect a reverse stock split of our outstanding common stock on the basis of one for four hundred (1:400). Accordingly, we have adjusted all issued and outstanding warrants
and employee stock options to reflect the reverse stock split. Additionally, we have retroactively adjusted all share
and per share data for all periods presented. On July 1, 2014, the Company filed a Certificate of Amendment of
Certificate of Incorporation with the State of Delaware Secretary of State Division of Corporations to reflect an increase in authorized
shares of Common Stock (the Increase in Authorized) from One Billion (1,000,000,000) shares of Common Stock, par
value $0.001 per share, to Five Billion (5,000,000,000) authorized shares of Common Stock, par value $0.001 per share. The
increase in Authorized has an effective date with the State of Delaware Secretary of State Division of Corporations of July 1,
2014, the date the Certificate of Amendment of Certificate of Incorporation was filed. Year ended June 30, 2015
Transactions In July, 2014, the Company
issued 243,750 shares of common stock, at the original conversion terms, at a per share price ranging from $0.240 to $0.096 valued
at $35,250 as a partial conversion of principal and interest due under a convertible note. In July, 2014, the Company
issued 132,396 shares of common stock, at the original conversion terms, at a per share price of $0.096 valued at $12,710 as a
partial conversion of principal and interest due under a convertible note. In July, 2014, the Company
issued 357,182 shares of common stock, at the original conversion terms, at a per share price ranging from $0.192 to $0.0096 valued
at $48,400 as a partial conversion of principal and interest due under a convertible note. In August, 2014, the Company issued 119,614 shares of common stock,
at the original conversion terms, at a per share price of $0.072 valued at $8,612, in full satisfaction of $62,222 of principal
and interest due under a convertible note. In August, 2014, the Company
issued 867,827 shares of common stock, at the original conversion terms, at a per share price ranging from $0.072 to $0.040 valued
at $42,410 in full satisfaction of principal and interest due under a convertible note. In August, 2014, the Company
issued 942,008 shares of common stock, at the original conversion terms, at a per share price ranging from $0.072 to $0.024 valued
at $38,714 as a partial conversion of principal and interest due under a convertible note. In September, 2014, the Company
issued 1,327,239 shares of common stock, at the original conversion terms, at a per share price ranging from $0.032 to $0.024 valued
at $33,360 as a partial conversion of principal and interest due under a convertible note. In September, 2014, the Company
issued 942,961 shares of common stock, at the original conversion terms, at a per share price of $0.024 valued at $22,631 in full
satisfaction of principal and interest due under a convertible note. In September, 2014, the Company
issued 1,649,708 shares of common stock, at the original conversion terms, at a per share price of $0.024 valued at $39,593 as
a partial conversion of principal and interest due under a convertible note. In October, 2014, the Company
issued 320,601 shares of common stock, at the original conversion terms, at a per share price of $0.024 valued at $7,694 in full
satisfaction of principal and interest due under a convertible note. In January, 2015, the Company
issued 903,825,954 shares of common stock, at the original conversion terms, to the holder of the Companys Series AA convertible
preferred stock upon conversion of 400,000 shares of Series AA convertible preferred stock. In June, 2015, the Company
retired 5,976 shares of common stock held in escrow at time of CTC acquisition. All stock based transactions
listed above were valued at fair market value (quoted market prices) or the contractual rate which approximates fair market value,
as applicable. Nine months ended June 30,
2014 Transactions In conjunction with our acquisition of Computers &amp; Telecom, Inc.
and Subsidiary in October, 2013, the Company issued 2,500 shares of UnifiedOnline, Inc. common stock to Agility Ventures, LLC at
the closing price of $9.8 on October 1, 2013, valued at $24,500. The issuance was exempt from registration under the
Securities Act of 1933 in reliance on an exemption provided by Section 4(2) of that act. Additionally, in conjunction with the Companys acquisition
of Computers &amp; Telecom, Inc. and Subsidiary in October, 2013, the Company issued 57,635 In November, 2013, the Company issued 5,000 shares of common stock
at the closing price of $6.2 on November 13, 2014, valued at $31,000 to an accredited investor for services rendered. The
issuance was exempt from registration under the Securities Act of 1933 in reliance on an exemption provided by Section 4(2) of
that act. In November, 2013, the Company issued 12,500 shares of common stock
at the closing price of $5.20 on November 26, 2013, valued at $65,000 to an accredited investor for services rendered. The
issuance was exempt from registration under the Securities Act of 1933 in reliance on an exemption provided by Section 4(2) of
that act. In November, 2013, the Company
issued 11,875 shares of common stock at the closing price of $6.40 on November 12, 2013, valued at $76,000 to four employees as
compensation. The issuance was exempt from registration under the Securities Act of 1933 in reliance on an exemption provided by
Section 4(2) of that act. In November, 2013, the Company
issued 10,294 shares of common stock at the closing price of $6.80 on November 11, 2013, valued at $70,000 to the directors of
the Company as board compensation. The issuance was exempt from registration under the Securities Act of 1933 in reliance on an
exemption provided by Section 4(2) of that act. In November, 2013, the Company
issued 7,500 shares of common stock, at the original conversion terms, at a per share price of $2.424 valued at $18,180 as a partial
conversion of principal and interest due under a convertible note. The recipient was an accredited investor and the
issuance was exempt from registration under the Securities Act of 1933 in reliance on an exemption provided by Section 4(2) of
that act. In December, 2013 and June,
2014, the Company issued 16,013 shares of common stock, at the original conversion terms, at a per share price ranging from $4.24
to $4.28 to an accredited investor as a commitment fee for a convertible note. The issuance was exempt from registration
under the Securities Act of 1933 in reliance on an exemption provided by Section 4(2) of that act. In December, 2013, the Company
issued 11,250 shares of common stock, at the original conversion terms, at a per share price of $2.376 valued at $26,730 as a partial
conversion of principal and interest due under a convertible note. The recipient was an accredited investor and the
issuance was exempt from registration under the Securities Act of 1933 in reliance on an exemption provided by Section 4(2) of
that act. In January, 2014, the Company
issued 5,000 shares of common stock at the closing price of $4.80 on January 15, 2014, valued at $24,000 to an executive officer
as compensation. The issuance was exempt from registration under the Securities Act of 1933 in reliance on an exemption provided
by Section 4(2) of that act. In January, 2014 the Company
issued 18,214 shares of common stock upon the exercise of common stock warrants. In January, 2014 and February,
2014, 49,000 shares of common stock were returned by two executive officers at the contractual price of $13.20, valued at $528,000. In February, 2014, the Company
issued 20,000 shares of common stock the closing price of $4.96 on February 3, 2014, valued at $99,200 to an accredited investor
for services rendered. The issuance was exempt from registration under the Securities Act of 1933 in reliance on an exemption provided
by Section 4(2) of that act. In February, 2014, the Company issued 5,000 shares of common stock
at the closing price of $4.64 on February 5, 2014, valued at $23,200 to an accredited investor for services rendered. The
issuance was exempt from registration under the Securities Act of 1933 in reliance on an exemption provided by Section 4(2) of
that act. In February, 2014 the Company
issued 17,500 shares of common stock, at the original conversion terms, at a per share price of $2.40 valued at $42,000 as a partial
conversion of principal and interest due under a convertible note. The recipient was an accredited investor and the
issuance was exempt from registration under the Securities Act of 1933 in reliance on an exemption provided by Section 4(2) of
that act. In March, 2014, the Company
issued 12,500 shares of common stock, at the original conversion terms, at a per share price of $1.68 valued at $21,000 as a partial
conversion of principal and interest due under a convertible note. The recipient was an accredited investor and the
issuance was exempt from registration under the Securities Act of 1933 in reliance on an exemption provided by Section 4(2) of
that act. In March, 2014, the Company
issued 20,000 shares of common stock, at the original conversion terms, at a per share price of $0.984 valued at $19,680 as a partial
conversion of principal and interest due under a convertible note. The recipient was an accredited investor and the
issuance was exempt from registration under the Securities Act of 1933 in reliance on an exemption provided by Section 4(2) of
that act. In April, 2014, the Company
issued 17,500 shares of common stock, at the original conversion terms, at a per share price of $0.984 valued at $17,220 as a partial
conversion of principal and interest due under a convertible note. The recipient was an accredited investor and the
issuance was exempt from registration under the Securities Act of 1933 in reliance on an exemption provided by Section 4(2) of
that act. In May, 2014, the Company issued
74,701 shares of common stock, at the original conversion terms, at a per share price ranging from $0.48 to $0.72 valued at $41,856.66
as a partial conversion of principal and interest due under a convertible note. The recipient was an accredited investor
and the issuance was exempt from registration under the Securities Act of 1933 in reliance on an exemption provided by Section
4(2) of that act. In June, 2014, the Company issued 208,078 shares of common stock,
at the original conversion terms, at a per share price ranging from $0.76 to $0.48, in full satisfaction of $86,840 of principal
and interest due under a convertible note. The recipient was an accredited investor and the
issuance was exempt from registration under the Securities Act of 1933 in reliance on an exemption provided by Section 4(2) of
that act. In June, 2014, the Company
issued 113,637 shares of common stock, at the original conversion terms, at a per share price of $0.264 valued at $30,000 as a
partial conversion of principal and interest due under a convertible note. The recipient was an accredited investor
and the issuance was exempt from registration under the Securities Act of 1933 in reliance on an exemption provided by Section
4(2) of that act. In June, 2014, the Company
issued 45,000 shares of common stock, at the original conversion terms, at a per share price of $0.408 valued at $18,360 as a partial
conversion of principal and interest due under a convertible note. The recipient was an accredited investor and the
issuance was exempt from registration under the Securities Act of 1933 in reliance on an exemption provided by Section 4(2) of
that act. The Company issued 62,500 shares
of common stock upon the exercise of stock options at various contractual exercise prices ranging from $6.46 to $2.47 valued at
$271,168. All stock based transactions
listed above were valued at fair market value (quoted market prices) or the contractual rate which approximates fair market value,
as applicable. Common Stock Warrants The Company has issued and outstanding Series N warrants for 64,314,335
common shares, as adjusted, with a current exercise price of $0.024, as adjusted,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Simultaneously with any reduction to the exercise price of the Series N
warrants,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The Series N warrants expire
September 30, 2016. The Companys issuance of the following securities will not
trigger the price protection provisions of the warrants described above: (a) shares of common stock or standard options
to the Companys directors, officers, employees or consultants pursuant to a board-approved equity compensation program or
other contract or arrangement; (b) shares of common stock issued upon the conversion or exercise of any security, right or other
instrument convertible or exchangeable into common stock (or securities exchangeable into common stock) issued prior to November
23, 2011; and (c) shares of common stock and warrants in connection with strategic alliances, acquisitions, mergers, and strategic
partnerships, the primary purpose of which is not to raise capital, and which are approved in good faith by the Companys
board of directors. The Company has issued and outstanding Series O and Series Q warrants
for 76,222 common shares, as adjusted, with a current exercise price of $11.20, as adjusted, expiring November 23, 2016. The Company has issued and outstanding Series R warrants for 37,004
common shares, as adjusted, with a current exercise price of $60.00, as adjusted, expiring June 30, 2017. In conjunction with our acquisition of Computers &amp; Telecom, Inc.
and subsidiary in October, 2013, we issued a warrant to Agility Ventures, LLC covering a
total of 9,187 common shares, as adjusted, with a term of two years and a conversion price of $22.00 per share, as adjusted. A summary of the Companys
outstanding common stock warrants as of June 30, 2015 and 2014 and changes during the period ending on that date is as follows:
Year Ended June 30, 2015 Nine Months Ended June 30, 2014
Number of Weighted Average Number of Weighted Average
Warrants Exercise Price Warrants Exercise Price
Balance at beginning of period 5,969,171 $ 0.00202 257,051 $ 0.02800
Granted (due to ratchet provisions) 58,467,577 0.00006 5,743,276 0.00124
Exercised - - (12,942 ) 0.00540
Forfeited - - (18,214 ) 0.00540
Balance at end of period 64,436,748 $ 0.07480 5,969,171 $ 0.00202 The following table summarizes
information about common stock warrants outstanding at June 30, 2015:
Warrants Outstanding Warrants Exercisable
Number Outstanding at Weighted Average Weighted Average Number Exercisable at Weighted Average
June 30, 2015 Remaining Life Exercise Price June 30, 2015 Exercise Price
64,314,335 1.25 Years $ 0.02400 64,314,335 $ 0.02400
76,222 1.40 Years 11.20000 76,222 11.20000
37,004 2.00 Years 60.00000 37,004 60.00000
9,187 .25 Year 22.00000 9,187 22.00000
64,436,748 1.25 Years $ 0.07480 64,436,748 $ 0.07480 </t>
  </si>
  <si>
    <t>15. STOCK OPTION PLAN</t>
  </si>
  <si>
    <t>Disclosure of Compensation Related Costs, Share-based Payments [Abstract]</t>
  </si>
  <si>
    <t>STOCK OPTION PLAN</t>
  </si>
  <si>
    <t xml:space="preserve">On April 8, 2015 the Board of Directors of UnifiedOnline, Inc. adopted
the UnifiedOnline, Inc. 2015 Employee Option Plan (the "Plan"). The purpose of the Plan is to enable our company
to attract and retain employees and consultants and provide them with the long-term financial incentives to enhance our performance. The
Plan authorizes the grant of (i) options which qualify as incentive stock options under Section 422(b) of the Internal Revenue
Code of 1986, as amended, (ii) non-qualified options which do not qualify as incentive stock options, (iii) awards of our common
stock (iv) and rights to make direct purchases of our common stock which may be subject to certain restrictions. The maximum number
of shares which can be issued over the term of the Plan is 1,800,000 shares. In August 2012, the Board of
Directors adopted the 2012 Equity Compensation Plan (the 2012 Plan) for directors, officers and employees that provides
for non-qualified and incentive stock options to be issued enabling holders thereof to purchase common shares of our stock at exercise
prices determined by our Board of Directors. The purpose of the Plan is
to advance the Companys interests and those of its stockholders by providing a means of attracting and retaining key employees,
directors and consultants. In order to serve this purpose, the Company believes the Plan encourages and enables key employees,
directors and consultants to participate in its future prosperity and growth by providing them with incentives and compensation
based on its performance, development and financial success. Participants in the Plan may include the Companys officers,
directors, other key employees and consultants who have responsibilities affecting our management, development or financial success. Awards may be made under the
Plan in the form of Plan options, shares of the Companys common stock subject to a vesting schedule based upon certain performance
objectives (Performance Shares) and shares subject to a vesting schedule based on the recipients continued
employment (restricted shares). Plan options may either be options qualifying as incentive stock options under Section
422 of the Internal Revenue Code of 1986, as amended or options that do not so qualify. Any incentive stock option granted under
the Plan must provide for an exercise price of not less than 100% of the fair market value of the underlying shares on the date
of such grant, but the exercise price of any incentive option granted to an eligible employee owning more than 10% of our common
stock must be at least 110% of such fair market value as determined on the date of the grant. Only persons who are officers or
other key employees are eligible to receive incentive stock options and performance share grants. Any non-qualified stock option
granted under the Plan must provide for an exercise price of not less than 50% of the fair market value of the underlying shares
on the date of such grant. The Plan, as amended permits
the grant of options and shares for up to 105,000,000 shares of our common stock. The Plan terminates 10 years from the date of
the Plans adoption by our stockholders. The term of each Plan option
and the manner in which it may be exercised is determined by the Board of Directors, provided that no Plan option may be exercisable
more than three years after the date of its grant and, in the case of an incentive option granted to an eligible employee owning
more than 10% of our common stock, no more than five years after the date of the grant. The exercise price of the stock options
may be paid in either cash, or delivery of unrestricted shares of common stock having a fair market value on the date of delivery
equal to the exercise price, or surrender of shares of common stock subject to the stock option which has a fair market value equal
to the total exercise price at the time of exercise, or a combination of the foregoing methods. The fair value of stock options
granted was estimated at the date of grant using the Black-Scholes options pricing model. We used the following assumptions for
determining the fair value of options granted under the Black-Scholes option pricing model:
Nine Months Ended June 30,
2014
Expected volatility 13% - 278%
Expected term 1 -3 Years
Risk-free interest rate 0.01% - 0.34%
Forfeiture rate 0.00%
Expected dividend yield 0.00% The expected volatility was
determined with reference to the historical volatility of the Companys stock. The Company uses historical data to estimate
option exercise, employee termination, and forfeiture rate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For the year ended June 30,
2015, total stock-based compensation charged to operations for option-based arrangements amounted to $49,660. At June 30, 2015,
there was approximately $8,328 of total unrecognized compensation expense related to non-vested option-based compensation arrangements
under the Plan. A summary of the status of
our outstanding stock options as of June 30, 2015 and changes during the period ending on that date is as follows:
Year Ended June 30, 2015 Nine Months Ended June 30, 2014
Number of Weighted Average Number of Weighted Average
Options Exercise Price Options Exercise Price
Balance at beginning of period 2,892,970 $ 0.08366 3,417,970 $ 0.08600
Granted - - 27,000,000 0.01110
Exercised - - (27,000,000 ) 0.01110
Forfeited - - (525,000 ) 0.09890
Adjusted for reverse split (2,885,738 ) - - -
Balance at end of period 7,232 $ 33.47 2,892,970 $ 0.08366 The following table summarizes
information about employee stock options outstanding at June 30, 2015:
Options Outstanding Options Exercisable
Range of Exercise Price
Number Outstanding at 6/30/2015
Weighted Average Remaining Life
Weighted Average Exercise Price
Number Outstanding at 6/30/2015
Weighted Average Exercise Price
$ 0.07700 625 2.21 Years $ 30.80 573 $ 30.80
$ 0.0847 - $0.081 6,607 2.21 Years $ 33.79 6,607 $ 33.79
7,232 2.21 Years $ 33.53 7,180 $ 33.53 </t>
  </si>
  <si>
    <t>16. INVESTMENTS</t>
  </si>
  <si>
    <t>Investments [Abstract]</t>
  </si>
  <si>
    <t>INVESTMENTS</t>
  </si>
  <si>
    <t xml:space="preserve">(a) Summary of Investments Marketable Equity Securities As of June 30, 2015 and 2014,
the Companys investments in marketable equity securities are based on the June 30, 2015 and 2014 stock price as reflected
on the OTCBB, respectively. These marketable equity securities are summarized as follows:
Gross Gross
Unrealized Unrealized Fair
June 30, 2015 Cost Gains Losses Value
Publicly traded equity securities $ 81,000 $ - $ (80,998 ) $ 2
Total $ 81,000 $ - $ (80,998 ) $ 2
Gross Gross
Unrealized Unrealized Fair
June 30, 2014 Cost Gains Losses Value
Publicly traded equity securities $ 81,000 $ - $ (80,997 ) $ 3
Total $ 81,000 $ - $ (80,997 ) $ 3 The unrealized losses are presented
in comprehensive income in the consolidated statements of comprehensive loss. 47 (b) Fair Value Measurements On January 1, 2008, the Company
adopted ASC 820, which, among other things, defines fair value, establishes a consistent framework for measuring fair value and
expands disclosure for each major asset and liability category measured at fair value on either a recurring or nonrecurring basis.
The Company did not adopt the ASC 820 fair value framework for nonfinancial assets and liabilities, except for items that are recognized
or disclosed at fair value in the financial statements at least annually. ASC 820 clarifies that fair value i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Level 2. Level 3. Investments Measured at Fair Value on a Recurring Basis:
Quoted Significant
Prices Other Significant
in Active Observable Unobservable
Markets Inputs Inputs
June 30, 2015 (Level 1) (Level 2) (Level 3)
Marketable Equity Securities $ 2 $ - $ -
Derivative liabilities, warrants $ - $ - $ 83,766
Derivative liabilities, embedded conversion option $ - $ - $ 346,734
June 30, 2014
Marketable Equity Securities $ 3 $ - $ -
Derivative liabilities, warrants $ - $ - $ 302,065
Derivative liabilities, embedded conversion option $ - $ - $ 469,632 Under the guidance of ASC 320,
Investments, we periodically evaluate other-than-temporary impairment (OTTI) of securities to determine whether a
decline in their value is other than temporary. Management utilizes criteria such as the magnitude and duration of the decline,
in addition to the reasons underlying the decline, to determine whether the loss in value is other than temporary. The term other-than-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impairment charge to earnings is recognized. In the assessment of OTTI for various securities at June 30, 2014 the
guidance in ASC 320, the Investment-Debt and Equity Securities, is carefully followed. There were no impairment charges
on investments in publicly traded equity securities for the year ended June 30, 2015 or the nine months ended June 30, 2014. The Company has evaluated its
publicly traded equity securities as of June 30, 2015, and has determined that there were no unrealized losses that indicate an
other-than-temporary impairment. This determination was based on several factors, which include the length of time and extent to
which fair value has been less than the cost basis and the financial condition and near-term prospects of the issuer, and the Companys
intent and ability to hold the publicly traded equity securities for a period of time sufficient to allow for any anticipated recovery
in market value. </t>
  </si>
  <si>
    <t>17. COMPREHENSIVE LOSS</t>
  </si>
  <si>
    <t>Comprehensive Income (Loss), Net of Tax, Attributable to Parent [Abstract]</t>
  </si>
  <si>
    <t>COMPREHENSIVE LOSS</t>
  </si>
  <si>
    <t>Comprehensive loss is comprised
of net loss and other comprehensive loss. Other comprehensive loss refers to revenue, expenses, gains and losses that under accounting
principles generally accepted in the United States are included in comprehensive loss but excluded from net loss as these amounts
are recorded directly as an adjustment to stockholders equity. The Companys accumulated
other comprehensive loss at June 30, 2015 consists of unrealized losses on marketable securities available for sale of $80,998.</t>
  </si>
  <si>
    <t>18. SEGMENT REPORTING</t>
  </si>
  <si>
    <t>Segment Reporting, Disclosure of Entity's Reportable Segments [Abstract]</t>
  </si>
  <si>
    <t>SEGMENT REPORTING</t>
  </si>
  <si>
    <t>Although the Company has a
number of operating divisions, separate segment data has not been presented as they meet the criteria for aggregation as permitted
by ASC Topic 280, Segment Reporting (formerly Statement of Financial Accounting Standards (SFAS) No. 131, Disclosures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s of operations. Therefore, the Company has determined
that it operates in a single operating segment, specifically, web communications services. For the year ended June 30,
2015 and the nine months ended June 30, 2014 all material assets and revenues of the Company were in the United States.</t>
  </si>
  <si>
    <t>19. COMMITMENTS AND CONTINGENCIES</t>
  </si>
  <si>
    <t>Commitments and Contingencies Disclosure [Abstract]</t>
  </si>
  <si>
    <t>COMMITMENTS AND CONTINGENCIES</t>
  </si>
  <si>
    <t>At June 30, 2015 the Company
is the subject of, or party to, four known, pending or threatened, legal actions. Following is a discussion of each:
1. The Company was named as the defendant in a legal proceeding brought by FedEx Customer Information Services, Inc. (the plaintiff) on May 28, 2010 in the Circuit Court of Fairfax County, Virginia. The plaintiff asserts that the Company failed to pay the full amount owed for services. The plaintiff obtained a judgment for $16,322 plus interest and costs. The Company is seeking an out-of-court settlement. The Company has accrued $19,000 as of June 30, 2015.
2. The Company was named as the defendant in a legal proceeding brought by FedEx Customer Information Services, Inc. (the plaintiff) on September 15, 2010 in the General District Court of Fairfax County, Virginia. The plaintiff asserts that the Company failed to pay the full amount owed for services. The plaintiff obtained a Consent Judgment for $12,900 in compensatory damages plus $58 in costs. The Company is seeking an out-of-court settlement. The Company has accrued $18,500 as of June 30, 2015.
3. The Company was named as the defendant in a legal proceeding brought by i-Cubed Information LLC (the plaintiff) on August 10, 2012 in the General District Court of Fairfax County, Virginia. The plaintiff asserts that the Company failed to pay for delivery of services provided by plaintiff. The plaintiff was granted a judgment by consent in the amount of $12,920. The Company is seeking an out-of-court settlement.
4. The Company was named as the defendant in a legal proceeding brought by Pelligrino and Associates (the plaintiff) on August 14, 2014 in the Marion County Superior Court, Marion County, Indiana. The plaintiff asserts that the Company failed to pay the full amount owed for services. The plaintiff is seeking $20,159 plus attorneys fees, interest and cots. The Company is seeking an out-of-court settlement. The Company has accrued $20,500 as of June 30, 2015.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t>
  </si>
  <si>
    <t>20. ACQUISITION</t>
  </si>
  <si>
    <t>Business Combinations [Abstract]</t>
  </si>
  <si>
    <t>ACQUISITION</t>
  </si>
  <si>
    <t>On October 1, 2013 (the Closing Date), the Company
entered into a share exchange agreement (the Exchange Agreement) by and among the Company, Computers and Tele-Comm.,
Inc., a Missouri corporation (CTCI), KC NAP, LLC (KC NAP), the stockholders of CTCI, and Streamside
Partners, LLC, pursuant to which the Company purchased all of the outstanding common stock of CTCI and the outstanding membership
interests in KC NAP, in exchange for 9,568,400 shares of our $0.001 par value common stock. Concurrently, and as part
of the share exchange agreement, the Company issued shares to retire an outstanding debt owing by CTCI to Streamside Partners,
LLC, which totaled $155,000, and other debts of CTCI totaling $267,823, in exchange for 13,485,798 shares of our $0.001 par value
common stock (such transactions taken together are sometimes referred to herein as the Share Exchange). As
a result of the Share Exchange, we are now the holding company of CTCI and we now operate a company in the business of operating
data centers and providing Information Technology (IT) services. On the Closing Date, pursuant to the Exchange Agreement, the shareholders
of CTCI exchanged 250,000 shares of common stock of CTCI, representing 100% of the issued and outstanding stock of CTCI, for 9,568,400
newly issued shares of $0.001 par value common stock, which represents 2.2% of the Companys issued and outstanding common
stock, immediately following the Share Exchange. In addition, we issued 13,485,798 shares of the Companys common stock
to pay a debt owing by CTCI to Streamside Partners, LLC, and other liabilities of CTCI which together totaled $422,823, at an effective
exchange rate of $0.0314 per share. On October 1, 2013, in conjunction
with the acquisition, we entered into a lease agreement with Agility Ventures, LLC in the principal amount of $1,678,531 which
is secured by all of the assets of the Company. The note has a term of 36 months and bears interest at 15% per annum. We
also issued Agility Ventures 1,000,000 shares of the Companys restricted common stock, and a Series T common stock warrant
covering a total of 3,675,000 shares with a term of two years and a conversion price of $0.055 per share. The purchase of Computers and Tele-Comm, Inc. and Subsidiary (CTCI)
included the acquisition of assets of $1,386,066, and liabilities of $1,469,269. The aggregate purchase price consisted of the
following:
Fair Value of common stock issued to seller valued at quoted market price $ 234,426
Fair Value of common stock issued in exchange for debt valued at quoted market price 330,402
$ 564,828 T he following table summarizes
the estimated fair values of CTCIs assets acquired and liabilities assumed at the date of the acquisition:
Cash $ 3,609
Accounts Receivable 67,160
Prepaid Expenses 93,802
Property and equipment 678,443
Goodwill 2,084,710
Accounts payable and accrued expenses (538,716 )
Deferred revenue (59,396 )
Notes payable (1,764,784 )
$ 564,828 In conjunction with the acquisition of CTCI, we recorded goodwill
in the amount of $2,084,710. We subsequently performed an impairment test on goodwill which requires an analysis based
on estimates of future cash flows and an impairment loss is recognized for the difference between the carrying amount and the implied
fair value of the asset. Based on this analysis we recorded an impairment expense of $2,084,710 for the nine months
ended June 30, 2014.</t>
  </si>
  <si>
    <t>2. BASIS OF PRESENTATION AND SUMMARY OF SIGNIFICANT ACCOUNTING POLICIES (Policy)</t>
  </si>
  <si>
    <t>Principles of Consolidation</t>
  </si>
  <si>
    <t>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t>
  </si>
  <si>
    <t>Reclassifications</t>
  </si>
  <si>
    <t>Certain reclassifications have
been made to previously reported amounts to conform to 2015 amounts. The reclassifications had no impact on previously reported
results of operations or stockholders deficit. The changes were as a result of the reverse stock split which
occurred on January 5, 2015, which was retrospectively applied, the reclass of certain depreciation related to assets used for
providing service to cost of sales from operating expense, the reclass of a capital lease payable from notes payable to capital
lease payable and the reclass of derivative expense from interest expense.</t>
  </si>
  <si>
    <t>Going Concern</t>
  </si>
  <si>
    <t>The Company has had losses
since inception that raise substantial doubt about our ability to continue as a going concern. For the year ended June
30, 2015 and the nine months ended June 30, 2014 we incurred a net loss of approximately $1.9 million and $4.9 million, respectively
and net cash used in operations of approximately $811K for the year ended June 30, 2015 and approximately $1.2 million for the
nine month period ended June 30, 2014. The consolidated financial statements do not include any adjustments related
to the recovery and classification of recorded assets, or the amounts and classification of liabilities that might be necessary
in the event we cannot continue in existence. Additionally, Management has established
plans intended to increase the sales of our products and services. Management intends to seek new capital from new equity securities
offerings to provide funds needed to increase liquidity, fund growth, and implement its business plan. However, no assurances can
be given that we will be able to raise any additional funds.</t>
  </si>
  <si>
    <t>Marketable Securities</t>
  </si>
  <si>
    <t>The Company accounts for the
purchase of marketable equity securities in accordance with FASB Accounting Standards Codification (ASC) 320, Investment
 Debt and Equity Securities with any unrealized gains and losses included as a net amount as a separate component
of stockholders equity. However, those securities may not have the trading volume to support the stock price if the Company
were to sell all their shares in the open market at once, so the Company may have a loss on the sale of marketable securities even
though they record marketable equity securities at the current market value.</t>
  </si>
  <si>
    <t>Use of Estimates</t>
  </si>
  <si>
    <t>The preparation of consolidated financial statements in conformity
with U.S. Generally Accepted Accounting Principles (GAAP) requires management to make estimates and assumptions that affect the
amounts reported and disclosed in the consolidated financial statements and the accompanying notes. Actual results could differ
materially from these estimates. On an ongoing basis, we evaluate our estimates, including those related to accounts receivable
allowances, useful lives of property and equipment, valuation of stock-based compensation, derivative liabilities, deferred tax
asset valuation allowance and litigation reserves. We base our estimates on historical experience and on various other assumptions
that are believed to be reasonable, the results of which form the basis for making judgments about the carrying values of assets
and liabilities.</t>
  </si>
  <si>
    <t>Cash and Cash Equivalents</t>
  </si>
  <si>
    <t>We consider all highly liquid
debt instruments with original maturities of three months or less to be cash equivalents.</t>
  </si>
  <si>
    <t>Accounts Receivable</t>
  </si>
  <si>
    <t>We record accounts receivable
at the invoiced amount. We maintain an allowance for doubtful accounts to reserve for potentially uncollectible receivables. We
recorded a bad debt allowance of $4,768 and $45,000 as of June 30, 2015 and 2014, respectively. The Company performs
ongoing evaluations of its accounts receivable to identify specific customers with known disputes or collectability issues. Bad
debt expense amounted to $2,155 and $18,852 for the year ended June 30, 2015 and the nine months ended June 30, 2014, respectively.</t>
  </si>
  <si>
    <t>Derivative Liability</t>
  </si>
  <si>
    <t>The Company issued warrants to purchase the Companys common
stock in connection with the issuance of convertible debt, which contain certain ratchet provisions that reduce the exercise price
of the warrants or the conversion price in certain circumstances. In accordance with ASC 815 the Company determined
that the warrants and/or the conversion features with provisions that reduce the exercise price of the warrants did not qualify
for a scope exception under ASC 815 as they were determined not to be indexed to the Companys stock. Derivatives are required to be recorded on the balance sheet at fair
value (see Note 11).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Fair Value of Financial Instruments</t>
  </si>
  <si>
    <t>The Companys financial instruments, including cash and cash
equivalents, receivables, accounts payable and accrued liabilities and notes payable are carried at cost, which approximates their
fair value, due to the relatively short maturity of these instruments. Our derivative financial instruments, consisting of embedded conversion
features in our convertible debt and ratchet provisions in our warrants, are required to be measured at fair value on a recurring
basis under FASB ASC 815. As of June 30, 2015 and 2014 the Companys derivatives are measured at fair value, using
a Black-Scholes valuation model which approximates a binomial lattice valuation methodology utilizing Level 3 inputs. Level 3 inputs
are unobservable inputs that are supported by little or no market activity and that are significant to the fair value of the assets
or liabilities (see Note 12).</t>
  </si>
  <si>
    <t xml:space="preserve">Inventory is valued at the
lower of cost or market, on an average cost basis. </t>
  </si>
  <si>
    <t>Property and Equipment</t>
  </si>
  <si>
    <t>Property and equipment is stated
at cost, net of accumulated depreciation. Depreciation expense is recorded by using the straight-line method over the estimated
useful lives of the related assets.</t>
  </si>
  <si>
    <t>Product Warranties</t>
  </si>
  <si>
    <t xml:space="preserve">The Companys products
typically carry a warranty for periods of up to three years. We have not had any significant warranty claims on our
products. </t>
  </si>
  <si>
    <t>Long-lived Assets</t>
  </si>
  <si>
    <t>In accordance with Accounting
Standards Codification (ASC) Topic 360, Property, Plant, and Equipment, we review the carrying value of intangibles
and other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si>
  <si>
    <t>Revenue Recognition</t>
  </si>
  <si>
    <t>We follow the guidance of ASC
Topic 605, Revenue Recognition for revenue recognition. In general, we record revenue when persuasive evidence of
an arrangement exists, services have been rendered or product delivery has occurred, the sales price to the customer is fixed or
determinable, and collectability is reasonably assured. It is our practice to obtain
a signed master sales agreement for recurring revenue sales, and/or a sales order for events and one-time services. Taxes
collected from customers and remitted to government authorities are reported on a net basis and are excluded from revenue. We derive the majority of our
revenues from recurring revenue streams, consisting of:
1. Wireless and fiber broadband service;
2. Co-location, which includes the licensing of cabinet space and power;
3. Interconnection services, such as cross connects;
4. Managed infrastructure services.
● Revenues from recurring revenue streams are generally billed monthly and recognized ratably over the term of the contract, generally one to three years for data center space customers. We generally recognize revenue beginning on the date the customer commences use of our services.
● Implementation and set-up fees are recognized at the time those services are completed and service is working.
● For services that are billed according to customer usage, revenue is recognized in the month in which the usage is provided.
● Professional services are recognized in the period services are provided.
● Amounts that have been invoiced are recorded in accounts receivable and revenue. Our customers generally have
the right to cancel their contracts by providing prior written notice to us of their intent to cancel the remainder of the contract
term. The customer would be required to pay any charge for early cancellation that their contract specifies. In
the event that a customer cancels their contract, they are not entitled to a refund for services already rendered. A
customer can continue service on a month-to-month basis after their contract expires.</t>
  </si>
  <si>
    <t>Advertising</t>
  </si>
  <si>
    <t>Advertising costs are expensed
as incurred and amounted to approximately $40,000 in the year ended June 30, 2015 and approximately $31,200 in the nine months
ended June 30, 2014.</t>
  </si>
  <si>
    <t>Barter Transactions</t>
  </si>
  <si>
    <t>Barter activity is accounted for in accordance with ASC 845, Nonmonetary
Transactions. Barter revenue relates to the exchange of wireless bandwidth and internet connectivity provided
by CTC to business customers in exchange primarily for roof rights for antennae, advertising and other products and services that
CTC would otherwise be required to buy for cash. Barter expenses reflect the expense offset to barter revenue. The
amount of barter revenue and expense is recorded at the estimated fair value of the services received or the services provided,
whichever is more objectively determinable, in the month the services are exchanged. For the year ended June 30, 2015, the
Company recorded barter revenue of approximately $24,400 and barter expense of approximately $39,800. For the nine months
ended June 30, 2014, the Company recorded barter revenue of approximately $22,500 and barter expense of approximately $31,200.</t>
  </si>
  <si>
    <t xml:space="preserve">Prepaid expenses are comprised primarily of prepaid costs related
to the installation of new customers, prepaid advertising costs which are expensed when used and prepaid financing costs which
are amortized over the life of the related financing. </t>
  </si>
  <si>
    <t>Deferred Revenue</t>
  </si>
  <si>
    <t>Amounts billed in advance of services
being provided are recorded to deferred revenue and are recognized in the consolidated statements of operations as services are
provided.</t>
  </si>
  <si>
    <t>Deferred Financing Costs</t>
  </si>
  <si>
    <t>Debt issuance costs incurred in connection with the issuance of debt
are capitalized and amortized to interest expense based on the related debt agreements on a straight-line basis, which approximates
the effective interest method. Unamortized amounts are included in prepaid expenses in the accompanying consolidated
balance sheets.</t>
  </si>
  <si>
    <t>Earnings per Share</t>
  </si>
  <si>
    <t>We compute earnings per share
in accordance with ASC Topic 260, Earnings Per Share Under the provisions of ASC Topi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using the treasury stock method) and upon the conversion
of convertible notes and preferred stock (using the if-converted method). Potentially dilutive common shares are excluded
from the calculation if their effect is antidilutive. At June 30, 2015, there were options and warrants to purchase
64,443,980 shares of common stock, there was $115,632 of convertible debt outstanding, which, if converted on June 30, 2015 would
amount to 26,700,000 shares, and 1,567 shares issuable upon conversion of Series B preferred stock outstanding which could potentially
dilute future earnings per share.</t>
  </si>
  <si>
    <t>Stock-Based Compensation</t>
  </si>
  <si>
    <t>As more fully described in
Note 15, we have three stock option plans that provide for non-qualified options to be issued to directors, officers, employees
and consultants (the , 2013 Equity Plan and the
2015 Employee Option Plan (the Plans).</t>
  </si>
  <si>
    <t>Cost of Sales</t>
  </si>
  <si>
    <t>Cost of sales consists primarily
of the costs of providing wireless and fiber bandwidth and colocation services.</t>
  </si>
  <si>
    <t>Recently Adopted Accounting Pronouncements</t>
  </si>
  <si>
    <t xml:space="preserve"> Various accounting standards that have
been issued or proposed by FASB that do not require adoption until a future date are not expected to have a material impact on
the consolidated financial statements upon adoption. </t>
  </si>
  <si>
    <t>3. PROPERTY AND EQUIPMENT (Tables)</t>
  </si>
  <si>
    <t>Schedule of Property and Equipment</t>
  </si>
  <si>
    <t xml:space="preserve">Estimated Life
June 30, 2015
June 30, 2014
Equipment 3 years $ 1,125,304 $ 1,324,844
Computer Software 3 years 59,694 59,694
Vehicle 3 years 1,979 1,979
Leasehold Improvements 3 years 4,734 4,734
1,191,711 1,391,251
Less: Accumulated Depreciation (1,140,249 ) (939,408 )
Net, Property and Equipment $ 51,462 $ 451,843 </t>
  </si>
  <si>
    <t>6. NOTES PAYABLE (Tables)</t>
  </si>
  <si>
    <t>Notes Payable Tables</t>
  </si>
  <si>
    <t>Summary of notes payable</t>
  </si>
  <si>
    <t xml:space="preserve">June 30, 2015
June 30, 2014
IWEB Growth Fund $ 185,000 $ 186,000
UO!IP of NC, LLC 635,000 185,000
Power Up Lending Group, LTD. 48,315 -
Other Notes Payable 94,495 101,017
$ 962,810 $ 472,017 </t>
  </si>
  <si>
    <t>7. CAPITAL LEASE PAYABLE (Tables)</t>
  </si>
  <si>
    <t>Capital Lease Payable Tables</t>
  </si>
  <si>
    <t>Future minimum payments required under capital leases</t>
  </si>
  <si>
    <t xml:space="preserve">2016 $ 1,170,000
2017 273,356
Total future payments 1,443,356
Less amount representing interest 39,314
Present value of future minimum payments 1,404,042
Less current portion 886,356
Long-term portion $ 517,686 </t>
  </si>
  <si>
    <t>8. INVENTORY (Tables)</t>
  </si>
  <si>
    <t>Schedule of Inventory</t>
  </si>
  <si>
    <t xml:space="preserve">June 30, 2015
June 30, 2014
Raw Materials $ - $ 19,069
Work in Progress - -
Finished Goods - -
$ - $ 19,069 </t>
  </si>
  <si>
    <t>9. COMMITMENTS (Tables)</t>
  </si>
  <si>
    <t>Commitments Tables</t>
  </si>
  <si>
    <t>Future minimum lease payments under these operating leases</t>
  </si>
  <si>
    <t xml:space="preserve">For the Year Ending,
June 30, Amount
2016 63,275
2017 15,385
2018 -
$ 78,660 </t>
  </si>
  <si>
    <t>10. INCOME TAXES (Tables)</t>
  </si>
  <si>
    <t>Income Taxes Tables</t>
  </si>
  <si>
    <t>Summary of deferred tax asset</t>
  </si>
  <si>
    <t xml:space="preserve">June 30, June 30,
2015 2014
Tax benefit of net operating loss carry forward $ 9,941,000 $ 9,249,000
Less: valuation allowance (9,941,000 ) (9,249,000 )
Net deferred tax assets $ - $ - </t>
  </si>
  <si>
    <t>Effective tax rate reconciliation</t>
  </si>
  <si>
    <t>2015 2014
Computed "expected" tax benefit (34.0 %) (34.0 %)
State income taxes, net of federal tax benefit (3.6 %) (3.6 %)
Goodwill 0.0 % 16.0 %
Other permanent differences (5.3 %) 4.6 %
Change in valuation allowance 42.9 % 17.0 %
Effective tax rate 0.0 % 0.0 %</t>
  </si>
  <si>
    <t>11. CONVERTIBLE NOTES (Tables)</t>
  </si>
  <si>
    <t>Schedule of Convertible Notes</t>
  </si>
  <si>
    <t xml:space="preserve">June 30, 2015
June 30, 2014
December 2013 $62,222 Convertible Note, 12% interest, due July 2014, with a 10% original issue discount $ - $ 43,862 (1)
November 2013 $132,000 Convertible Note, 10% interest, due November 2014, with a 10% original issue discount - 102,000 (2)
December 2013 $43,821 Convertible Note, 10% interest, due December 2014 - 43,821 (3)
December 2013 $60,000 Convertible Note, 10% interest, due December 2014 60,000 60,000 (4)
January 2014 $53,000 Convertible Note, 8% interest, due October 2014 - 53,000 (5)
February 2014 $32,500 Convertible Note, 8% interest, due November 2014 - 32,500 (6)
January 2015 $53,500 Convertible Note, 8% interest, due October 2015 53,500 - (7)
February 2015 $33,000 Convertible Note, 8% interest, due November 2015 33,000 - (8)
April 2015 $30,500 Convertible Note, 12% interest, due April 2017, with a 10% original issue discount 30,500 - (9)
May 2015 $33,000 Convertible Note, 8% interest, due February 2016 33,000 - (10)
210,000 335,183
Less: Debt Discount (94,368 ) (137,538 )
$ 115,632 $ 197,645 </t>
  </si>
  <si>
    <t>12. DERIVATIVE LIABILITIES (Tables)</t>
  </si>
  <si>
    <t>Schedule of Changes in Value of Derivative Warrant Liability</t>
  </si>
  <si>
    <t xml:space="preserve">Value No. of Warrants
Balance at June 30, 2014 - Derivative liability - warrants $ 302,065 5,846,758
Decrease in fair value of derivative warrant liability (218,299 )
Balance at June 30, 2015 - Derivative liability - warrants $ 83,766 64,436,748
Value
Balance at June 30, 2014 - Derivative liability - embedded conversion option $ 469,632
Decrease in derivative liability related to conversion of convertible debt (480,317 )
Increase in derivative liability related to issuance of convertible debt 334,813
Increase in fair value of derivative liability 22,606
Balance at June 30, 2015 - Derivative liability - embedded conversion option $ 346,734 </t>
  </si>
  <si>
    <t>Schedule of Fair Value of Warrant Liability Using Black-Scholes Model</t>
  </si>
  <si>
    <t xml:space="preserve">June 30, 2015
Current exercise price $ 0.024 - $60
Time to expiration .25 to 2.0 years
Risk-free interest rate 0.64 %
Estimated volatility 1068.84 %
Dividend $ -
Stock price on June 30, 2015 $ 0.01300
Expected forfeiture rate 0% to 90% </t>
  </si>
  <si>
    <t>13. CONCENTRATION OF CREDIT RISK (Tables)</t>
  </si>
  <si>
    <t>Risks and Uncertainties [Abstract]</t>
  </si>
  <si>
    <t>Schedule of Major Customers</t>
  </si>
  <si>
    <t>Year Ended Nine Months Ended
June 30,
2015 2014
Customer A 11 % 13 %
Customer B 6 % 0 %
All others 83 % 87 %
100 % 100 %
June 30, June 30,
2015 2014
Customer A 44 % 68 %
Customer B 17 % 27 %
All others 39 % 5 %
100 % 100 %</t>
  </si>
  <si>
    <t>14. STOCKHOLDERS' DEFICIT (Tables)</t>
  </si>
  <si>
    <t>Schedule of Changes in Outstanding Common Stock Warrants</t>
  </si>
  <si>
    <t xml:space="preserve">Year Ended June 30, 2015 Nine Months Ended June 30, 2014
Number of Weighted Average Number of Weighted Average
Warrants Exercise Price Warrants Exercise Price
Balance at beginning of period 5,969,171 $ 0.00202 257,051 $ 0.02800
Granted (due to ratchet provisions) 58,467,577 0.00006 5,743,276 0.00124
Exercised - - (12,942 ) 0.00540
Forfeited - - (18,214 ) 0.00540
Balance at end of period 64,436,748 $ 0.07480 5,969,171 $ 0.00202 </t>
  </si>
  <si>
    <t>Summary of information about common stock warrants</t>
  </si>
  <si>
    <t xml:space="preserve">Warrants Outstanding Warrants Exercisable
Number Outstanding at Weighted Average Weighted Average Number Exercisable at Weighted Average
June 30, 2015 Remaining Life Exercise Price June 30, 2015 Exercise Price
64,314,335 1.25 Years $ 0.02400 64,314,335 $ 0.02400
76,222 1.40 Years 11.20000 76,222 11.20000
37,004 2.00 Years 60.00000 37,004 60.00000
9,187 .25 Year 22.00000 9,187 22.00000
64,436,748 1.25 Years $ 0.07480 64,436,748 $ 0.07480 </t>
  </si>
  <si>
    <t>15. STOCK OPTION PLAN (Tables)</t>
  </si>
  <si>
    <t>Schedule of Fair Value of Stock Options Using Black-Scholes Model</t>
  </si>
  <si>
    <t>Nine Months Ended June 30,
2014
Expected volatility 13% - 278%
Expected term 1 -3 Years
Risk-free interest rate 0.01% - 0.34%
Forfeiture rate 0.00%
Expected dividend yield 0.00%</t>
  </si>
  <si>
    <t>Schedule of Changes in Outstanding Stock Options</t>
  </si>
  <si>
    <t xml:space="preserve">Year Ended June 30, 2015 Nine Months Ended June 30, 2014
Number of Weighted Average Number of Weighted Average
Options Exercise Price Options Exercise Price
Balance at beginning of period 2,892,970 $ 0.08366 3,417,970 $ 0.08600
Granted - - 27,000,000 0.01110
Exercised - - (27,000,000 ) 0.01110
Forfeited - - (525,000 ) 0.09890
Adjusted for reverse split (2,885,738 ) - - -
Balance at end of period 7,232 $ 33.47 2,892,970 $ 0.08366 </t>
  </si>
  <si>
    <t>Summary of information about employee stock options outstanding</t>
  </si>
  <si>
    <t xml:space="preserve">Options Outstanding Options Exercisable
Range of Exercise Price
Number Outstanding at 6/30/2015
Weighted Average Remaining Life
Weighted Average Exercise Price
Number Outstanding at 6/30/2015
Weighted Average Exercise Price
$ 0.07700 625 2.21 Years $ 30.80 573 $ 30.80
$ 0.0847 - $0.081 6,607 2.21 Years $ 33.79 6,607 $ 33.79
7,232 2.21 Years $ 33.53 7,180 $ 33.53 </t>
  </si>
  <si>
    <t>16. INVESTMENTS (Tables)</t>
  </si>
  <si>
    <t>Schedule of Marketable Equity Securities</t>
  </si>
  <si>
    <t xml:space="preserve">Unrealized Unrealized Fair
June 30, 2015 Cost Gains Losses Value
Publicly traded equity securities $ 81,000 $ - $ (80,998 ) $ 2
Total $ 81,000 $ - $ (80,998 ) $ 2
Gross Gross
Unrealized Unrealized Fair
June 30, 2014 Cost Gains Losses Value
Publicly traded equity securities $ 81,000 $ - $ (80,997 ) $ 3
Total $ 81,000 $ - $ (80,997 ) $ 3 </t>
  </si>
  <si>
    <t>Schedule of Unrealized Net Gains (Losses)</t>
  </si>
  <si>
    <t xml:space="preserve">Quoted Significant
Prices Other Significant
in Active Observable Unobservable
Markets Inputs Inputs
June 30, 2015 (Level 1) (Level 2) (Level 3)
Marketable Equity Securities $ 2 $ - $ -
Derivative liabilities, warrants $ - $ - $ 83,766
Derivative liabilities, embedded conversion option $ - $ - $ 346,734
June 30, 2014
Marketable Equity Securities $ 3 $ - $ -
Derivative liabilities, warrants $ - $ - $ 302,065
Derivative liabilities, embedded conversion option $ - $ - $ 469,632 </t>
  </si>
  <si>
    <t>20. ACQUISITION (Tables)</t>
  </si>
  <si>
    <t>Schedule of Purchase Price</t>
  </si>
  <si>
    <t xml:space="preserve">Fair Value of common stock issued to seller valued at quoted market price $ 234,426
Fair Value of common stock issued in exchange for debt valued at quoted market price 330,402
$ 564,828 </t>
  </si>
  <si>
    <t>Schedule of Assets Acquired and Liabilities Assumed</t>
  </si>
  <si>
    <t xml:space="preserve">Cash $ 3,609
Accounts Receivable 67,160
Prepaid Expenses 93,802
Property and equipment 678,443
Goodwill 2,084,710
Accounts payable and accrued expenses (538,716 )
Deferred revenue (59,396 )
Notes payable (1,764,784 )
$ 564,828 </t>
  </si>
  <si>
    <t>3. PROPERTY AND EQUIPMENT (Details) - USD ($)</t>
  </si>
  <si>
    <t>Property, Plant and Equipment [Line Items]</t>
  </si>
  <si>
    <t>Property and equipment, gross</t>
  </si>
  <si>
    <t>Less: accumulated depreciation</t>
  </si>
  <si>
    <t>Property and equipment, net</t>
  </si>
  <si>
    <t>Depreciation expense</t>
  </si>
  <si>
    <t>Computer Software [Member]</t>
  </si>
  <si>
    <t>Estimated Life</t>
  </si>
  <si>
    <t>3 years</t>
  </si>
  <si>
    <t>Leasehold Improvements [Member]</t>
  </si>
  <si>
    <t>Vehicle [Member]</t>
  </si>
  <si>
    <t>Equipment [Member]</t>
  </si>
  <si>
    <t>6. NOTES PAYABLE (Details) - USD ($)</t>
  </si>
  <si>
    <t>Notes Payable Current</t>
  </si>
  <si>
    <t>IWEB Growth Fund [Member]</t>
  </si>
  <si>
    <t>UO! IP of NC, LLC [Member]</t>
  </si>
  <si>
    <t>Power Up Lending Group, LTD.</t>
  </si>
  <si>
    <t>Other Note Payable [Member]</t>
  </si>
  <si>
    <t>7. CAPITAL LEASE PAYABLE (Details)</t>
  </si>
  <si>
    <t>Jun. 30, 2015USD ($)</t>
  </si>
  <si>
    <t>Capital Lease Payable Details</t>
  </si>
  <si>
    <t>Total future payments</t>
  </si>
  <si>
    <t>Less: amount representing interest</t>
  </si>
  <si>
    <t>Present value of future minimum payments</t>
  </si>
  <si>
    <t>Less: current portion</t>
  </si>
  <si>
    <t>Long-term portion</t>
  </si>
  <si>
    <t>8. INVENTORY (Details) - USD ($)</t>
  </si>
  <si>
    <t>Raw materials</t>
  </si>
  <si>
    <t>Work in progress</t>
  </si>
  <si>
    <t>Finished goods</t>
  </si>
  <si>
    <t>Total inventory</t>
  </si>
  <si>
    <t>9. COMMITMENTS  (Details)</t>
  </si>
  <si>
    <t>10. INCOME TAXES (DETAILS) - USD ($)</t>
  </si>
  <si>
    <t>Income Taxes Details</t>
  </si>
  <si>
    <t>Tax benefit of net operating loss carry forward</t>
  </si>
  <si>
    <t>Less: valuation allowance</t>
  </si>
  <si>
    <t>Net deferred tax assets</t>
  </si>
  <si>
    <t>10. INCOME TAXES (DETAILS 1)</t>
  </si>
  <si>
    <t>Income Taxes Details 1</t>
  </si>
  <si>
    <t>Computed "expected" tax benefit</t>
  </si>
  <si>
    <t>(34.00%)</t>
  </si>
  <si>
    <t>State income taxes, net of federal tax benefit</t>
  </si>
  <si>
    <t>(3.60%)</t>
  </si>
  <si>
    <t>Goodwill</t>
  </si>
  <si>
    <t>0.00%</t>
  </si>
  <si>
    <t>16.00%</t>
  </si>
  <si>
    <t>Other permanent differences</t>
  </si>
  <si>
    <t>(5.30%)</t>
  </si>
  <si>
    <t>4.60%</t>
  </si>
  <si>
    <t>Change in valuation allowance</t>
  </si>
  <si>
    <t>42.90%</t>
  </si>
  <si>
    <t>17.00%</t>
  </si>
  <si>
    <t>Effective tax rate</t>
  </si>
  <si>
    <t>11. CONVERTIBLE NOTES (Details) - USD ($)</t>
  </si>
  <si>
    <t>Debt Instrument [Line Items]</t>
  </si>
  <si>
    <t>Convertible notes payable</t>
  </si>
  <si>
    <t>Less: Debt Discount</t>
  </si>
  <si>
    <t>Note One [Member] | Convertible Notes Payable [Member]</t>
  </si>
  <si>
    <t>Note Two [Member] | Convertible Notes Payable [Member]</t>
  </si>
  <si>
    <t>Note Three [Member] | Convertible Notes Payable [Member]</t>
  </si>
  <si>
    <t>Note Four [Member] | Convertible Notes Payable [Member]</t>
  </si>
  <si>
    <t>Note Five [Member] | Convertible Notes Payable [Member]</t>
  </si>
  <si>
    <t>Note Six [Member] | Convertible Notes Payable [Member]</t>
  </si>
  <si>
    <t>Note Seven [Member] | Convertible Notes Payable [Member]</t>
  </si>
  <si>
    <t>Note Eight [Member] | Convertible Notes Payable [Member]</t>
  </si>
  <si>
    <t>Note Nine [Member] | Convertible Notes Payable [Member]</t>
  </si>
  <si>
    <t>Note Ten [Member] | Convertible Notes Payable [Member]</t>
  </si>
  <si>
    <t>12. DERIVATIVE LIABILITIES (Details) - USD ($)</t>
  </si>
  <si>
    <t>Derivative [Line Items]</t>
  </si>
  <si>
    <t>Balance at beginning of period - Derivative liability</t>
  </si>
  <si>
    <t>Decrease in derivative liability related to conversion of convertible debt</t>
  </si>
  <si>
    <t>Increase (decrease) in fair value of derivative liability</t>
  </si>
  <si>
    <t>Balance at end of period - Derivative liability</t>
  </si>
  <si>
    <t>Warrant [Member]</t>
  </si>
  <si>
    <t>No. of Warrants</t>
  </si>
  <si>
    <t>Embedded Conversion Option</t>
  </si>
  <si>
    <t>Increase (decrease) in derivative liability related to issuance of convertible debt</t>
  </si>
  <si>
    <t>12. DERIVATIVE LIABILITIES (Details 1) - $ / shares</t>
  </si>
  <si>
    <t>Share-based Compensation Arrangement by Share-based Payment Award [Line Items]</t>
  </si>
  <si>
    <t>Risk-free interest rate</t>
  </si>
  <si>
    <t>0.64%</t>
  </si>
  <si>
    <t>Estimated volatility</t>
  </si>
  <si>
    <t>1068.84%</t>
  </si>
  <si>
    <t>Dividend</t>
  </si>
  <si>
    <t>Stock price</t>
  </si>
  <si>
    <t>$ .01300</t>
  </si>
  <si>
    <t>Minimum [Member]</t>
  </si>
  <si>
    <t>Current exercise price</t>
  </si>
  <si>
    <t>$ .024</t>
  </si>
  <si>
    <t>Time to expiration</t>
  </si>
  <si>
    <t>3 months</t>
  </si>
  <si>
    <t>Expected forfeiture rate</t>
  </si>
  <si>
    <t>Maximum [Member]</t>
  </si>
  <si>
    <t>2 years</t>
  </si>
  <si>
    <t>90.00%</t>
  </si>
  <si>
    <t>13. CONCENTRATION OF CREDIT RISK (Details)</t>
  </si>
  <si>
    <t>Sales [Member]</t>
  </si>
  <si>
    <t>Concentration Risk [Line Items]</t>
  </si>
  <si>
    <t>Percentage</t>
  </si>
  <si>
    <t>100.00%</t>
  </si>
  <si>
    <t>Sales [Member] | Customer One [Member]</t>
  </si>
  <si>
    <t>11.00%</t>
  </si>
  <si>
    <t>13.00%</t>
  </si>
  <si>
    <t>Sales [Member] | Customer Two [Member]</t>
  </si>
  <si>
    <t>6.00%</t>
  </si>
  <si>
    <t>Sales [Member] | All Other Customers [Member]</t>
  </si>
  <si>
    <t>83.00%</t>
  </si>
  <si>
    <t>87.00%</t>
  </si>
  <si>
    <t>Accounts Receivable [Member]</t>
  </si>
  <si>
    <t>Accounts Receivable [Member] | Customer One [Member]</t>
  </si>
  <si>
    <t>44.00%</t>
  </si>
  <si>
    <t>68.00%</t>
  </si>
  <si>
    <t>Accounts Receivable [Member] | Customer Two [Member]</t>
  </si>
  <si>
    <t>27.00%</t>
  </si>
  <si>
    <t>Accounts Receivable [Member] | All Other Customers [Member]</t>
  </si>
  <si>
    <t>39.00%</t>
  </si>
  <si>
    <t>5.00%</t>
  </si>
  <si>
    <t>13. CONCENTRATION OF CREDIT RISK (Details Narrative) - Sales [Member]</t>
  </si>
  <si>
    <t>Two Major Customers [Member]</t>
  </si>
  <si>
    <t>One Major Customers [Member]</t>
  </si>
  <si>
    <t>14. STOCKHOLDERS' DEFICIT (Details) - Warrant [Member] - $ / shares</t>
  </si>
  <si>
    <t>Number of Warrants</t>
  </si>
  <si>
    <t>Balance outstanding beginning</t>
  </si>
  <si>
    <t>Granted (due to ratchet provisions)</t>
  </si>
  <si>
    <t>Exercised</t>
  </si>
  <si>
    <t>Forfeited</t>
  </si>
  <si>
    <t>Balance outstanding ending</t>
  </si>
  <si>
    <t>Weighted Average Exercise Price</t>
  </si>
  <si>
    <t>$ .02800</t>
  </si>
  <si>
    <t>$ .00202</t>
  </si>
  <si>
    <t>Granted</t>
  </si>
  <si>
    <t>.00124</t>
  </si>
  <si>
    <t>.00006</t>
  </si>
  <si>
    <t>.00540</t>
  </si>
  <si>
    <t>$ .07480</t>
  </si>
  <si>
    <t>Weighted Average Remaining Contractual Term</t>
  </si>
  <si>
    <t>1 year 3 months</t>
  </si>
  <si>
    <t>14. STOCKHOLDERS' DEFICIT (Details 1)</t>
  </si>
  <si>
    <t>Jun. 30, 2015$ / sharesshares</t>
  </si>
  <si>
    <t>Number Outstanding | shares</t>
  </si>
  <si>
    <t>Outstanding, Weighted Average Exercise Price</t>
  </si>
  <si>
    <t>Number Exercisable | shares</t>
  </si>
  <si>
    <t>Exercisable, Weighted Average Exercise Price</t>
  </si>
  <si>
    <t>Outstanding, Weighted Average Remaining Contractual Life</t>
  </si>
  <si>
    <t>Warrant [Member] | Range of Exercise Price One [Member]</t>
  </si>
  <si>
    <t>Warrant [Member] | Range of Exercise Price Two [Member]</t>
  </si>
  <si>
    <t>1 year 4 months 24 days</t>
  </si>
  <si>
    <t>Warrant [Member] | Range of Exercise Price Three [Member]</t>
  </si>
  <si>
    <t>Warrant [Member] | Range of Exercise Price Four [Member]</t>
  </si>
  <si>
    <t>15. STOCK OPTION PLAN (Details)</t>
  </si>
  <si>
    <t>Expected volatility, minimum</t>
  </si>
  <si>
    <t>Expected volatility, maximum</t>
  </si>
  <si>
    <t>278.00%</t>
  </si>
  <si>
    <t>Forfeiture rate</t>
  </si>
  <si>
    <t>Expected dividend yield</t>
  </si>
  <si>
    <t>Expected term</t>
  </si>
  <si>
    <t>1 year</t>
  </si>
  <si>
    <t>0.01%</t>
  </si>
  <si>
    <t>0.34%</t>
  </si>
  <si>
    <t>15. STOCK OPTION PLAN (Details 1) - Stock Option [Member]</t>
  </si>
  <si>
    <t>Number of Options</t>
  </si>
  <si>
    <t>Adjusted for reverse split</t>
  </si>
  <si>
    <t>Balance outstanding beginning | $ / shares</t>
  </si>
  <si>
    <t>$ .08366</t>
  </si>
  <si>
    <t>Granted | $ / shares</t>
  </si>
  <si>
    <t>Exercised | $ / shares</t>
  </si>
  <si>
    <t>Forfeited | $ / shares</t>
  </si>
  <si>
    <t>Balance outstanding ending | $ / shares</t>
  </si>
  <si>
    <t>15. STOCK OPTION PLAN (Details 2)</t>
  </si>
  <si>
    <t>Options Outstanding</t>
  </si>
  <si>
    <t>Weighted average remaining life</t>
  </si>
  <si>
    <t>2 years 2 months 16 days</t>
  </si>
  <si>
    <t>Weighted average exercise price</t>
  </si>
  <si>
    <t>Options Exercisable</t>
  </si>
  <si>
    <t>Number of options exercisable | shares</t>
  </si>
  <si>
    <t>$ 0.07700 | Stock option</t>
  </si>
  <si>
    <t>$ 0.0847 - $0.081 | Stock option</t>
  </si>
  <si>
    <t>16. INVESTMENTS (Details) - USD ($)</t>
  </si>
  <si>
    <t>Schedule of Available-for-sale Securities [Line Items]</t>
  </si>
  <si>
    <t>Cost</t>
  </si>
  <si>
    <t>Gross Unrealized Gains</t>
  </si>
  <si>
    <t>Gross Unrealized Losses</t>
  </si>
  <si>
    <t>Fair Value</t>
  </si>
  <si>
    <t>Publicly Traded Equity Securities [Member]</t>
  </si>
  <si>
    <t>16. INVESTMENTS (Details 1) - USD ($)</t>
  </si>
  <si>
    <t>Marketable Equity Securities</t>
  </si>
  <si>
    <t>Derivative liabilities, warrants</t>
  </si>
  <si>
    <t>Derivative liabilities, embedded conversion option</t>
  </si>
  <si>
    <t>20. ACQUISITION (Details) - USD ($)</t>
  </si>
  <si>
    <t>Fair value of common stock issued to seller valued at quoted market price</t>
  </si>
  <si>
    <t>Computers and Tele-Comm, Inc. and Subsidiary Acquisition</t>
  </si>
  <si>
    <t>Fair Value of common stock issued in exchange for debt valued at quoted market price</t>
  </si>
  <si>
    <t>Total purchase price</t>
  </si>
  <si>
    <t>20. ACQUISITION (Details 1) - Computers and Tele-Comm, Inc. and Subsidiary Acquisition</t>
  </si>
  <si>
    <t>Oct. 02, 2013USD ($)</t>
  </si>
  <si>
    <t>Accounts payable and accrued expenses</t>
  </si>
  <si>
    <t>Notes Payable</t>
  </si>
  <si>
    <t>Net assets acquir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B8">
        <v>1097718</v>
      </c>
    </row>
    <row spans="1:4" r="9">
      <c s="4" t="s" r="A9">
        <v>15</v>
      </c>
      <c s="4" t="s" r="B9">
        <v>16</v>
      </c>
    </row>
    <row spans="1:4" r="10">
      <c s="4" t="s" r="A10">
        <v>17</v>
      </c>
      <c s="4" t="s" r="B10">
        <v>18</v>
      </c>
    </row>
    <row spans="1:4" r="11">
      <c s="4" t="s" r="A11">
        <v>19</v>
      </c>
      <c s="5" t="n" r="B11">
        <v>2015</v>
      </c>
    </row>
    <row spans="1:4" r="12">
      <c s="4" t="s" r="A12">
        <v>20</v>
      </c>
      <c s="4" t="s" r="B12">
        <v>21</v>
      </c>
    </row>
    <row spans="1:4" r="13">
      <c s="4" t="s" r="A13">
        <v>22</v>
      </c>
      <c s="4" t="s" r="B13">
        <v>21</v>
      </c>
    </row>
    <row spans="1:4" r="14">
      <c s="4" t="s" r="A14">
        <v>23</v>
      </c>
      <c s="4" t="s" r="B14">
        <v>24</v>
      </c>
    </row>
    <row spans="1:4" r="15">
      <c s="4" t="s" r="A15">
        <v>25</v>
      </c>
      <c s="4" t="s" r="B15">
        <v>26</v>
      </c>
    </row>
    <row spans="1:4" r="16">
      <c s="4" t="s" r="A16">
        <v>27</v>
      </c>
      <c s="5" t="n" r="C16">
        <v>912897537</v>
      </c>
    </row>
    <row spans="1:4" r="17">
      <c s="4" t="s" r="A17">
        <v>28</v>
      </c>
      <c s="6" t="n" r="D17">
        <v>345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217</v>
      </c>
      <c s="2" t="s" r="B1">
        <v>1</v>
      </c>
    </row>
    <row spans="1:2" r="2">
      <c s="2" t="s" r="B2">
        <v>2</v>
      </c>
    </row>
    <row spans="1:2" r="3">
      <c s="3" t="s" r="A3">
        <v>218</v>
      </c>
    </row>
    <row spans="1:2" r="4">
      <c s="4" t="s" r="A4">
        <v>219</v>
      </c>
      <c s="4" t="s"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25</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21745</v>
      </c>
      <c s="6" t="n" r="C3">
        <v>56827</v>
      </c>
    </row>
    <row spans="1:3" r="4">
      <c s="4" t="s" r="A4">
        <v>33</v>
      </c>
      <c s="5" t="n" r="B4">
        <v>19945</v>
      </c>
      <c s="5" t="n" r="C4">
        <v>84091</v>
      </c>
    </row>
    <row spans="1:3" r="5">
      <c s="4" t="s" r="A5">
        <v>34</v>
      </c>
      <c s="5" t="n" r="B5">
        <v>0</v>
      </c>
      <c s="5" t="n" r="C5">
        <v>19069</v>
      </c>
    </row>
    <row spans="1:3" r="6">
      <c s="4" t="s" r="A6">
        <v>35</v>
      </c>
      <c s="5" t="n" r="B6">
        <v>66543</v>
      </c>
      <c s="5" t="n" r="C6">
        <v>136927</v>
      </c>
    </row>
    <row spans="1:3" r="7">
      <c s="4" t="s" r="A7">
        <v>36</v>
      </c>
      <c s="5" t="n" r="B7">
        <v>2</v>
      </c>
      <c s="5" t="n" r="C7">
        <v>3</v>
      </c>
    </row>
    <row spans="1:3" r="8">
      <c s="4" t="s" r="A8">
        <v>37</v>
      </c>
      <c s="5" t="n" r="B8">
        <v>10208</v>
      </c>
      <c s="5" t="n" r="C8">
        <v>51708</v>
      </c>
    </row>
    <row spans="1:3" r="9">
      <c s="4" t="s" r="A9">
        <v>38</v>
      </c>
      <c s="5" t="n" r="B9">
        <v>118443</v>
      </c>
      <c s="5" t="n" r="C9">
        <v>348625</v>
      </c>
    </row>
    <row spans="1:3" r="10">
      <c s="4" t="s" r="A10">
        <v>39</v>
      </c>
      <c s="5" t="n" r="B10">
        <v>51462</v>
      </c>
      <c s="5" t="n" r="C10">
        <v>451843</v>
      </c>
    </row>
    <row spans="1:3" r="11">
      <c s="4" t="s" r="A11">
        <v>40</v>
      </c>
      <c s="5" t="n" r="B11">
        <v>5923</v>
      </c>
      <c s="5" t="n" r="C11">
        <v>5923</v>
      </c>
    </row>
    <row spans="1:3" r="12">
      <c s="4" t="s" r="A12">
        <v>41</v>
      </c>
      <c s="5" t="n" r="B12">
        <v>1545</v>
      </c>
      <c s="5" t="n" r="C12">
        <v>1545</v>
      </c>
    </row>
    <row spans="1:3" r="13">
      <c s="4" t="s" r="A13">
        <v>42</v>
      </c>
      <c s="5" t="n" r="B13">
        <v>177373</v>
      </c>
      <c s="5" t="n" r="C13">
        <v>807936</v>
      </c>
    </row>
    <row spans="1:3" r="14">
      <c s="3" t="s" r="A14">
        <v>43</v>
      </c>
    </row>
    <row spans="1:3" r="15">
      <c s="4" t="s" r="A15">
        <v>44</v>
      </c>
      <c s="5" t="n" r="B15">
        <v>1043088</v>
      </c>
      <c s="5" t="n" r="C15">
        <v>840009</v>
      </c>
    </row>
    <row spans="1:3" r="16">
      <c s="4" t="s" r="A16">
        <v>45</v>
      </c>
      <c s="5" t="n" r="B16">
        <v>962810</v>
      </c>
      <c s="5" t="n" r="C16">
        <v>472017</v>
      </c>
    </row>
    <row spans="1:3" r="17">
      <c s="4" t="s" r="A17">
        <v>46</v>
      </c>
      <c s="5" t="n" r="B17">
        <v>886356</v>
      </c>
      <c s="5" t="n" r="C17">
        <v>660458</v>
      </c>
    </row>
    <row spans="1:3" r="18">
      <c s="4" t="s" r="A18">
        <v>47</v>
      </c>
      <c s="5" t="n" r="B18">
        <v>1029005</v>
      </c>
      <c s="5" t="n" r="C18">
        <v>479578</v>
      </c>
    </row>
    <row spans="1:3" r="19">
      <c s="4" t="s" r="A19">
        <v>48</v>
      </c>
      <c s="5" t="n" r="B19">
        <v>85407</v>
      </c>
      <c s="5" t="n" r="C19">
        <v>74824</v>
      </c>
    </row>
    <row spans="1:3" r="20">
      <c s="4" t="s" r="A20">
        <v>49</v>
      </c>
      <c s="5" t="n" r="B20">
        <v>115632</v>
      </c>
      <c s="5" t="n" r="C20">
        <v>197645</v>
      </c>
    </row>
    <row spans="1:3" r="21">
      <c s="4" t="s" r="A21">
        <v>50</v>
      </c>
      <c s="5" t="n" r="B21">
        <v>83766</v>
      </c>
      <c s="5" t="n" r="C21">
        <v>302065</v>
      </c>
    </row>
    <row spans="1:3" r="22">
      <c s="4" t="s" r="A22">
        <v>51</v>
      </c>
      <c s="5" t="n" r="B22">
        <v>346734</v>
      </c>
      <c s="5" t="n" r="C22">
        <v>469632</v>
      </c>
    </row>
    <row spans="1:3" r="23">
      <c s="4" t="s" r="A23">
        <v>52</v>
      </c>
      <c s="5" t="n" r="B23">
        <v>4552798</v>
      </c>
      <c s="5" t="n" r="C23">
        <v>3496228</v>
      </c>
    </row>
    <row spans="1:3" r="24">
      <c s="4" t="s" r="A24">
        <v>53</v>
      </c>
      <c s="5" t="n" r="B24">
        <v>517686</v>
      </c>
      <c s="5" t="n" r="C24">
        <v>1143501</v>
      </c>
    </row>
    <row spans="1:3" r="25">
      <c s="4" t="s" r="A25">
        <v>54</v>
      </c>
      <c s="5" t="n" r="B25">
        <v>5070484</v>
      </c>
      <c s="5" t="n" r="C25">
        <v>4639729</v>
      </c>
    </row>
    <row spans="1:3" r="26">
      <c s="3" t="s" r="A26">
        <v>55</v>
      </c>
    </row>
    <row spans="1:3" r="27">
      <c s="4" t="s" r="A27">
        <v>56</v>
      </c>
      <c s="5" t="n" r="B27">
        <v>912466</v>
      </c>
      <c s="5" t="n" r="C27">
        <v>1743</v>
      </c>
    </row>
    <row spans="1:3" r="28">
      <c s="4" t="s" r="A28">
        <v>57</v>
      </c>
      <c s="5" t="n" r="B28">
        <v>48984686</v>
      </c>
      <c s="5" t="n" r="C28">
        <v>49075659</v>
      </c>
    </row>
    <row spans="1:3" r="29">
      <c s="4" t="s" r="A29">
        <v>58</v>
      </c>
      <c s="5" t="n" r="B29">
        <v>-54696891</v>
      </c>
      <c s="5" t="n" r="C29">
        <v>-52816224</v>
      </c>
    </row>
    <row spans="1:3" r="30">
      <c s="4" t="s" r="A30">
        <v>59</v>
      </c>
      <c s="5" t="n" r="B30">
        <v>-80998</v>
      </c>
      <c s="5" t="n" r="C30">
        <v>-80997</v>
      </c>
    </row>
    <row spans="1:3" r="31">
      <c s="4" t="s" r="A31">
        <v>60</v>
      </c>
      <c s="5" t="n" r="B31">
        <v>-13000</v>
      </c>
      <c s="5" t="n" r="C31">
        <v>-13000</v>
      </c>
    </row>
    <row spans="1:3" r="32">
      <c s="4" t="s" r="A32">
        <v>61</v>
      </c>
      <c s="5" t="n" r="B32">
        <v>-4893111</v>
      </c>
      <c s="5" t="n" r="C32">
        <v>-3831793</v>
      </c>
    </row>
    <row spans="1:3" r="33">
      <c s="4" t="s" r="A33">
        <v>62</v>
      </c>
      <c s="5" t="n" r="B33">
        <v>177373</v>
      </c>
      <c s="5" t="n" r="C33">
        <v>807936</v>
      </c>
    </row>
    <row spans="1:3" r="34">
      <c s="4" t="s" r="A34">
        <v>63</v>
      </c>
    </row>
    <row spans="1:3" r="35">
      <c s="3" t="s" r="A35">
        <v>55</v>
      </c>
    </row>
    <row spans="1:3" r="36">
      <c s="4" t="s" r="A36">
        <v>64</v>
      </c>
      <c s="5" t="n" r="B36">
        <v>626</v>
      </c>
      <c s="5" t="n" r="C36">
        <v>626</v>
      </c>
    </row>
    <row spans="1:3" r="37">
      <c s="4" t="s" r="A37">
        <v>65</v>
      </c>
    </row>
    <row spans="1:3" r="38">
      <c s="3" t="s" r="A38">
        <v>55</v>
      </c>
    </row>
    <row spans="1:3" r="39">
      <c s="4" t="s" r="A39">
        <v>64</v>
      </c>
      <c s="6" t="n" r="B39">
        <v>0</v>
      </c>
      <c s="6" t="n" r="C39">
        <v>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1</v>
      </c>
      <c s="2" t="s" r="B1">
        <v>1</v>
      </c>
    </row>
    <row spans="1:2" r="2">
      <c s="2" t="s" r="B2">
        <v>2</v>
      </c>
    </row>
    <row spans="1:2" r="3">
      <c s="3" t="s" r="A3">
        <v>242</v>
      </c>
    </row>
    <row spans="1:2" r="4">
      <c s="4" t="s" r="A4">
        <v>243</v>
      </c>
      <c s="4" t="s"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45</v>
      </c>
      <c s="2" t="s" r="B1">
        <v>1</v>
      </c>
    </row>
    <row spans="1:2" r="2">
      <c s="2" t="s" r="B2">
        <v>2</v>
      </c>
    </row>
    <row spans="1:2" r="3">
      <c s="3" t="s" r="A3">
        <v>246</v>
      </c>
    </row>
    <row spans="1:2" r="4">
      <c s="4" t="s" r="A4">
        <v>247</v>
      </c>
      <c s="4" t="s"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49</v>
      </c>
      <c s="2" t="s" r="B1">
        <v>1</v>
      </c>
    </row>
    <row spans="1:2" r="2">
      <c s="2" t="s" r="B2">
        <v>2</v>
      </c>
    </row>
    <row spans="1:2" r="3">
      <c s="3" t="s" r="A3">
        <v>250</v>
      </c>
    </row>
    <row spans="1:2" r="4">
      <c s="4" t="s" r="A4">
        <v>251</v>
      </c>
      <c s="4" t="s"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53</v>
      </c>
      <c s="2" t="s" r="B1">
        <v>1</v>
      </c>
    </row>
    <row spans="1:2" r="2">
      <c s="2" t="s" r="B2">
        <v>2</v>
      </c>
    </row>
    <row spans="1:2" r="3">
      <c s="3" t="s" r="A3">
        <v>254</v>
      </c>
    </row>
    <row spans="1:2" r="4">
      <c s="4" t="s" r="A4">
        <v>255</v>
      </c>
      <c s="4" t="s"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7</v>
      </c>
      <c s="2" t="s" r="B1">
        <v>1</v>
      </c>
    </row>
    <row spans="1:2" r="2">
      <c s="2" t="s" r="B2">
        <v>2</v>
      </c>
    </row>
    <row spans="1:2" r="3">
      <c s="3" t="s" r="A3">
        <v>258</v>
      </c>
    </row>
    <row spans="1:2" r="4">
      <c s="4" t="s" r="A4">
        <v>259</v>
      </c>
      <c s="4" t="s"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1</v>
      </c>
      <c s="2" t="s" r="B1">
        <v>1</v>
      </c>
    </row>
    <row spans="1:2" r="2">
      <c s="2" t="s" r="B2">
        <v>2</v>
      </c>
    </row>
    <row spans="1:2" r="3">
      <c s="3" t="s" r="A3">
        <v>262</v>
      </c>
    </row>
    <row spans="1:2" r="4">
      <c s="4" t="s" r="A4">
        <v>263</v>
      </c>
      <c s="4" t="s"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t="s" r="A1">
        <v>265</v>
      </c>
      <c s="2" t="s" r="B1">
        <v>1</v>
      </c>
    </row>
    <row spans="1:2" r="2">
      <c s="2" t="s" r="B2">
        <v>2</v>
      </c>
    </row>
    <row spans="1:2" r="3">
      <c s="3" t="s" r="A3">
        <v>190</v>
      </c>
    </row>
    <row spans="1:2" r="4">
      <c s="4" t="s" r="A4">
        <v>266</v>
      </c>
      <c s="4" t="s" r="B4">
        <v>267</v>
      </c>
    </row>
    <row spans="1:2" r="5">
      <c s="4" t="s" r="A5">
        <v>268</v>
      </c>
      <c s="4" t="s" r="B5">
        <v>269</v>
      </c>
    </row>
    <row spans="1:2" r="6">
      <c s="4" t="s" r="A6">
        <v>270</v>
      </c>
      <c s="4" t="s" r="B6">
        <v>271</v>
      </c>
    </row>
    <row spans="1:2" r="7">
      <c s="4" t="s" r="A7">
        <v>272</v>
      </c>
      <c s="4" t="s" r="B7">
        <v>273</v>
      </c>
    </row>
    <row spans="1:2" r="8">
      <c s="4" t="s" r="A8">
        <v>274</v>
      </c>
      <c s="4" t="s" r="B8">
        <v>275</v>
      </c>
    </row>
    <row spans="1:2" r="9">
      <c s="4" t="s" r="A9">
        <v>276</v>
      </c>
      <c s="4" t="s" r="B9">
        <v>277</v>
      </c>
    </row>
    <row spans="1:2" r="10">
      <c s="4" t="s" r="A10">
        <v>278</v>
      </c>
      <c s="4" t="s" r="B10">
        <v>279</v>
      </c>
    </row>
    <row spans="1:2" r="11">
      <c s="4" t="s" r="A11">
        <v>280</v>
      </c>
      <c s="4" t="s" r="B11">
        <v>281</v>
      </c>
    </row>
    <row spans="1:2" r="12">
      <c s="4" t="s" r="A12">
        <v>282</v>
      </c>
      <c s="4" t="s" r="B12">
        <v>283</v>
      </c>
    </row>
    <row spans="1:2" r="13">
      <c s="4" t="s" r="A13">
        <v>284</v>
      </c>
      <c s="4" t="s" r="B13">
        <v>285</v>
      </c>
    </row>
    <row spans="1:2" r="14">
      <c s="4" t="s" r="A14">
        <v>34</v>
      </c>
      <c s="4" t="s" r="B14">
        <v>286</v>
      </c>
    </row>
    <row spans="1:2" r="15">
      <c s="4" t="s" r="A15">
        <v>287</v>
      </c>
      <c s="4" t="s" r="B15">
        <v>288</v>
      </c>
    </row>
    <row spans="1:2" r="16">
      <c s="4" t="s" r="A16">
        <v>289</v>
      </c>
      <c s="4" t="s" r="B16">
        <v>290</v>
      </c>
    </row>
    <row spans="1:2" r="17">
      <c s="4" t="s" r="A17">
        <v>291</v>
      </c>
      <c s="4" t="s" r="B17">
        <v>292</v>
      </c>
    </row>
    <row spans="1:2" r="18">
      <c s="4" t="s" r="A18">
        <v>293</v>
      </c>
      <c s="4" t="s" r="B18">
        <v>294</v>
      </c>
    </row>
    <row spans="1:2" r="19">
      <c s="4" t="s" r="A19">
        <v>295</v>
      </c>
      <c s="4" t="s" r="B19">
        <v>296</v>
      </c>
    </row>
    <row spans="1:2" r="20">
      <c s="4" t="s" r="A20">
        <v>297</v>
      </c>
      <c s="4" t="s" r="B20">
        <v>298</v>
      </c>
    </row>
    <row spans="1:2" r="21">
      <c s="4" t="s" r="A21">
        <v>35</v>
      </c>
      <c s="4" t="s" r="B21">
        <v>299</v>
      </c>
    </row>
    <row spans="1:2" r="22">
      <c s="4" t="s" r="A22">
        <v>300</v>
      </c>
      <c s="4" t="s" r="B22">
        <v>301</v>
      </c>
    </row>
    <row spans="1:2" r="23">
      <c s="4" t="s" r="A23">
        <v>302</v>
      </c>
      <c s="4" t="s" r="B23">
        <v>303</v>
      </c>
    </row>
    <row spans="1:2" r="24">
      <c s="4" t="s" r="A24">
        <v>304</v>
      </c>
      <c s="4" t="s" r="B24">
        <v>305</v>
      </c>
    </row>
    <row spans="1:2" r="25">
      <c s="4" t="s" r="A25">
        <v>306</v>
      </c>
      <c s="4" t="s" r="B25">
        <v>307</v>
      </c>
    </row>
    <row spans="1:2" r="26">
      <c s="4" t="s" r="A26">
        <v>308</v>
      </c>
      <c s="4" t="s" r="B26">
        <v>309</v>
      </c>
    </row>
    <row spans="1:2" r="27">
      <c s="4" t="s" r="A27">
        <v>310</v>
      </c>
      <c s="4" t="s" r="B27">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312</v>
      </c>
      <c s="2" t="s" r="B1">
        <v>1</v>
      </c>
    </row>
    <row spans="1:2" r="2">
      <c s="2" t="s" r="B2">
        <v>2</v>
      </c>
    </row>
    <row spans="1:2" r="3">
      <c s="3" t="s" r="A3">
        <v>194</v>
      </c>
    </row>
    <row spans="1:2" r="4">
      <c s="4" t="s" r="A4">
        <v>313</v>
      </c>
      <c s="4" t="s" r="B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66</v>
      </c>
      <c s="2" t="s" r="B1">
        <v>2</v>
      </c>
      <c s="2" t="s" r="C1">
        <v>30</v>
      </c>
    </row>
    <row spans="1:3" r="2">
      <c s="4" t="s" r="A2">
        <v>67</v>
      </c>
      <c s="6" t="n" r="B2">
        <v>1140249</v>
      </c>
      <c s="6" t="n" r="C2">
        <v>939408</v>
      </c>
    </row>
    <row spans="1:3" r="3">
      <c s="4" t="s" r="A3">
        <v>68</v>
      </c>
      <c s="4" t="s" r="B3">
        <v>69</v>
      </c>
      <c s="4" t="s" r="C3">
        <v>69</v>
      </c>
    </row>
    <row spans="1:3" r="4">
      <c s="4" t="s" r="A4">
        <v>70</v>
      </c>
      <c s="5" t="n" r="B4">
        <v>6000000000</v>
      </c>
      <c s="5" t="n" r="C4">
        <v>6000000000</v>
      </c>
    </row>
    <row spans="1:3" r="5">
      <c s="4" t="s" r="A5">
        <v>71</v>
      </c>
      <c s="5" t="n" r="B5">
        <v>912466204</v>
      </c>
      <c s="5" t="n" r="C5">
        <v>1742940</v>
      </c>
    </row>
    <row spans="1:3" r="6">
      <c s="4" t="s" r="A6">
        <v>72</v>
      </c>
      <c s="5" t="n" r="B6">
        <v>912466204</v>
      </c>
      <c s="5" t="n" r="C6">
        <v>1742940</v>
      </c>
    </row>
    <row spans="1:3" r="7">
      <c s="4" t="s" r="A7">
        <v>73</v>
      </c>
      <c s="5" t="n" r="B7">
        <v>406</v>
      </c>
      <c s="5" t="n" r="C7">
        <v>406</v>
      </c>
    </row>
    <row spans="1:3" r="8">
      <c s="4" t="s" r="A8">
        <v>63</v>
      </c>
    </row>
    <row spans="1:3" r="9">
      <c s="4" t="s" r="A9">
        <v>74</v>
      </c>
      <c s="4" t="s" r="B9">
        <v>69</v>
      </c>
      <c s="4" t="s" r="C9">
        <v>69</v>
      </c>
    </row>
    <row spans="1:3" r="10">
      <c s="4" t="s" r="A10">
        <v>75</v>
      </c>
      <c s="5" t="n" r="B10">
        <v>10000000</v>
      </c>
      <c s="5" t="n" r="C10">
        <v>10000000</v>
      </c>
    </row>
    <row spans="1:3" r="11">
      <c s="4" t="s" r="A11">
        <v>76</v>
      </c>
      <c s="5" t="n" r="B11">
        <v>626667</v>
      </c>
      <c s="5" t="n" r="C11">
        <v>626667</v>
      </c>
    </row>
    <row spans="1:3" r="12">
      <c s="4" t="s" r="A12">
        <v>77</v>
      </c>
      <c s="5" t="n" r="B12">
        <v>626667</v>
      </c>
      <c s="5" t="n" r="C12">
        <v>626667</v>
      </c>
    </row>
    <row spans="1:3" r="13">
      <c s="4" t="s" r="A13">
        <v>65</v>
      </c>
    </row>
    <row spans="1:3" r="14">
      <c s="4" t="s" r="A14">
        <v>74</v>
      </c>
      <c s="4" t="s" r="B14">
        <v>69</v>
      </c>
      <c s="4" t="s" r="C14">
        <v>69</v>
      </c>
    </row>
    <row spans="1:3" r="15">
      <c s="4" t="s" r="A15">
        <v>75</v>
      </c>
      <c s="5" t="n" r="B15">
        <v>10000000</v>
      </c>
      <c s="5" t="n" r="C15">
        <v>10000000</v>
      </c>
    </row>
    <row spans="1:3" r="16">
      <c s="4" t="s" r="A16">
        <v>76</v>
      </c>
      <c s="5" t="n" r="B16">
        <v>0</v>
      </c>
      <c s="5" t="n" r="C16">
        <v>400000</v>
      </c>
    </row>
    <row spans="1:3" r="17">
      <c s="4" t="s" r="A17">
        <v>77</v>
      </c>
      <c s="5" t="n" r="B17">
        <v>0</v>
      </c>
      <c s="5" t="n" r="C17">
        <v>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315</v>
      </c>
      <c s="2" t="s" r="B1">
        <v>1</v>
      </c>
    </row>
    <row spans="1:2" r="2">
      <c s="2" t="s" r="B2">
        <v>2</v>
      </c>
    </row>
    <row spans="1:2" r="3">
      <c s="3" t="s" r="A3">
        <v>316</v>
      </c>
    </row>
    <row spans="1:2" r="4">
      <c s="4" t="s" r="A4">
        <v>317</v>
      </c>
      <c s="4" t="s" r="B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19</v>
      </c>
      <c s="2" t="s" r="B1">
        <v>1</v>
      </c>
    </row>
    <row spans="1:2" r="2">
      <c s="2" t="s" r="B2">
        <v>2</v>
      </c>
    </row>
    <row spans="1:2" r="3">
      <c s="3" t="s" r="A3">
        <v>320</v>
      </c>
    </row>
    <row spans="1:2" r="4">
      <c s="4" t="s" r="A4">
        <v>321</v>
      </c>
      <c s="4" t="s" r="B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23</v>
      </c>
      <c s="2" t="s" r="B1">
        <v>1</v>
      </c>
    </row>
    <row spans="1:2" r="2">
      <c s="2" t="s" r="B2">
        <v>2</v>
      </c>
    </row>
    <row spans="1:2" r="3">
      <c s="3" t="s" r="A3">
        <v>214</v>
      </c>
    </row>
    <row spans="1:2" r="4">
      <c s="4" t="s" r="A4">
        <v>324</v>
      </c>
      <c s="4" t="s" r="B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78"/>
  </cols>
  <sheetData>
    <row spans="1:2" r="1">
      <c s="1" t="s" r="A1">
        <v>326</v>
      </c>
      <c s="2" t="s" r="B1">
        <v>1</v>
      </c>
    </row>
    <row spans="1:2" r="2">
      <c s="2" t="s" r="B2">
        <v>2</v>
      </c>
    </row>
    <row spans="1:2" r="3">
      <c s="3" t="s" r="A3">
        <v>327</v>
      </c>
    </row>
    <row spans="1:2" r="4">
      <c s="4" t="s" r="A4">
        <v>328</v>
      </c>
      <c s="4" t="s" r="B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t="s" r="A1">
        <v>330</v>
      </c>
      <c s="2" t="s" r="B1">
        <v>1</v>
      </c>
    </row>
    <row spans="1:2" r="2">
      <c s="2" t="s" r="B2">
        <v>2</v>
      </c>
    </row>
    <row spans="1:2" r="3">
      <c s="3" t="s" r="A3">
        <v>331</v>
      </c>
    </row>
    <row spans="1:2" r="4">
      <c s="4" t="s" r="A4">
        <v>332</v>
      </c>
      <c s="4" t="s" r="B4">
        <v>333</v>
      </c>
    </row>
    <row spans="1:2" r="5">
      <c s="4" t="s" r="A5">
        <v>334</v>
      </c>
      <c s="4" t="s" r="B5">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36</v>
      </c>
      <c s="2" t="s" r="B1">
        <v>1</v>
      </c>
    </row>
    <row spans="1:2" r="2">
      <c s="2" t="s" r="B2">
        <v>2</v>
      </c>
    </row>
    <row spans="1:2" r="3">
      <c s="3" t="s" r="A3">
        <v>226</v>
      </c>
    </row>
    <row spans="1:2" r="4">
      <c s="4" t="s" r="A4">
        <v>337</v>
      </c>
      <c s="4" t="s" r="B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t="s" r="A1">
        <v>339</v>
      </c>
      <c s="2" t="s" r="B1">
        <v>1</v>
      </c>
    </row>
    <row spans="1:2" r="2">
      <c s="2" t="s" r="B2">
        <v>2</v>
      </c>
    </row>
    <row spans="1:2" r="3">
      <c s="3" t="s" r="A3">
        <v>230</v>
      </c>
    </row>
    <row spans="1:2" r="4">
      <c s="4" t="s" r="A4">
        <v>340</v>
      </c>
      <c s="4" t="s" r="B4">
        <v>341</v>
      </c>
    </row>
    <row spans="1:2" r="5">
      <c s="4" t="s" r="A5">
        <v>342</v>
      </c>
      <c s="4" t="s" r="B5">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44</v>
      </c>
      <c s="2" t="s" r="B1">
        <v>1</v>
      </c>
    </row>
    <row spans="1:2" r="2">
      <c s="2" t="s" r="B2">
        <v>2</v>
      </c>
    </row>
    <row spans="1:2" r="3">
      <c s="3" t="s" r="A3">
        <v>345</v>
      </c>
    </row>
    <row spans="1:2" r="4">
      <c s="4" t="s" r="A4">
        <v>346</v>
      </c>
      <c s="4" t="s" r="B4">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348</v>
      </c>
      <c s="2" t="s" r="B1">
        <v>1</v>
      </c>
    </row>
    <row spans="1:2" r="2">
      <c s="2" t="s" r="B2">
        <v>2</v>
      </c>
    </row>
    <row spans="1:2" r="3">
      <c s="3" t="s" r="A3">
        <v>238</v>
      </c>
    </row>
    <row spans="1:2" r="4">
      <c s="4" t="s" r="A4">
        <v>349</v>
      </c>
      <c s="4" t="s" r="B4">
        <v>350</v>
      </c>
    </row>
    <row spans="1:2" r="5">
      <c s="4" t="s" r="A5">
        <v>351</v>
      </c>
      <c s="4" t="s" r="B5">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353</v>
      </c>
      <c s="2" t="s" r="B1">
        <v>1</v>
      </c>
    </row>
    <row spans="1:2" r="2">
      <c s="2" t="s" r="B2">
        <v>2</v>
      </c>
    </row>
    <row spans="1:2" r="3">
      <c s="3" t="s" r="A3">
        <v>242</v>
      </c>
    </row>
    <row spans="1:2" r="4">
      <c s="4" t="s" r="A4">
        <v>354</v>
      </c>
      <c s="4" t="s" r="B4">
        <v>355</v>
      </c>
    </row>
    <row spans="1:2" r="5">
      <c s="4" t="s" r="A5">
        <v>356</v>
      </c>
      <c s="4" t="s" r="B5">
        <v>357</v>
      </c>
    </row>
    <row spans="1:2" r="6">
      <c s="4" t="s" r="A6">
        <v>358</v>
      </c>
      <c s="4" t="s" r="B6">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t="s" r="A1">
        <v>78</v>
      </c>
      <c s="2" t="s" r="B1">
        <v>79</v>
      </c>
      <c s="2" t="s" r="C1">
        <v>1</v>
      </c>
    </row>
    <row spans="1:3" r="2">
      <c s="2" t="s" r="B2">
        <v>30</v>
      </c>
      <c s="2" t="s" r="C2">
        <v>2</v>
      </c>
    </row>
    <row spans="1:3" r="3">
      <c s="3" t="s" r="A3">
        <v>80</v>
      </c>
    </row>
    <row spans="1:3" r="4">
      <c s="4" t="s" r="A4">
        <v>81</v>
      </c>
      <c s="6" t="n" r="B4">
        <v>722784</v>
      </c>
      <c s="6" t="n" r="C4">
        <v>924472</v>
      </c>
    </row>
    <row spans="1:3" r="5">
      <c s="4" t="s" r="A5">
        <v>82</v>
      </c>
      <c s="5" t="n" r="B5">
        <v>860981</v>
      </c>
      <c s="5" t="n" r="C5">
        <v>797980</v>
      </c>
    </row>
    <row spans="1:3" r="6">
      <c s="4" t="s" r="A6">
        <v>83</v>
      </c>
      <c s="5" t="n" r="B6">
        <v>-138197</v>
      </c>
      <c s="5" t="n" r="C6">
        <v>126492</v>
      </c>
    </row>
    <row spans="1:3" r="7">
      <c s="3" t="s" r="A7">
        <v>84</v>
      </c>
    </row>
    <row spans="1:3" r="8">
      <c s="4" t="s" r="A8">
        <v>85</v>
      </c>
      <c s="5" t="n" r="B8">
        <v>114271</v>
      </c>
      <c s="5" t="n" r="C8">
        <v>160897</v>
      </c>
    </row>
    <row spans="1:3" r="9">
      <c s="4" t="s" r="A9">
        <v>86</v>
      </c>
      <c s="5" t="n" r="B9">
        <v>133420</v>
      </c>
      <c s="5" t="n" r="C9">
        <v>136052</v>
      </c>
    </row>
    <row spans="1:3" r="10">
      <c s="4" t="s" r="A10">
        <v>87</v>
      </c>
      <c s="5" t="n" r="B10">
        <v>292750</v>
      </c>
      <c s="5" t="n" r="C10">
        <v>335426</v>
      </c>
    </row>
    <row spans="1:3" r="11">
      <c s="4" t="s" r="A11">
        <v>88</v>
      </c>
      <c s="5" t="n" r="B11">
        <v>987979</v>
      </c>
      <c s="5" t="n" r="C11">
        <v>919277</v>
      </c>
    </row>
    <row spans="1:3" r="12">
      <c s="4" t="s" r="A12">
        <v>89</v>
      </c>
      <c s="5" t="n" r="B12">
        <v>1528420</v>
      </c>
      <c s="5" t="n" r="C12">
        <v>1551652</v>
      </c>
    </row>
    <row spans="1:3" r="13">
      <c s="4" t="s" r="A13">
        <v>90</v>
      </c>
      <c s="5" t="n" r="B13">
        <v>-1666617</v>
      </c>
      <c s="5" t="n" r="C13">
        <v>-1425160</v>
      </c>
    </row>
    <row spans="1:3" r="14">
      <c s="3" t="s" r="A14">
        <v>91</v>
      </c>
    </row>
    <row spans="1:3" r="15">
      <c s="4" t="s" r="A15">
        <v>92</v>
      </c>
      <c s="5" t="n" r="B15">
        <v>-1895</v>
      </c>
      <c s="5" t="n" r="C15">
        <v>8943</v>
      </c>
    </row>
    <row spans="1:3" r="16">
      <c s="4" t="s" r="A16">
        <v>93</v>
      </c>
      <c s="5" t="n" r="B16">
        <v>-61221</v>
      </c>
      <c s="5" t="n" r="C16">
        <v>195693</v>
      </c>
    </row>
    <row spans="1:3" r="17">
      <c s="4" t="s" r="A17">
        <v>94</v>
      </c>
      <c s="5" t="n" r="B17">
        <v>-35102</v>
      </c>
      <c s="5" t="n" r="C17">
        <v>-184813</v>
      </c>
    </row>
    <row spans="1:3" r="18">
      <c s="4" t="s" r="A18">
        <v>95</v>
      </c>
      <c s="5" t="n" r="B18">
        <v>-265311</v>
      </c>
      <c s="5" t="n" r="C18">
        <v>0</v>
      </c>
    </row>
    <row spans="1:3" r="19">
      <c s="4" t="s" r="A19">
        <v>96</v>
      </c>
      <c s="5" t="n" r="B19">
        <v>-2084710</v>
      </c>
      <c s="5" t="n" r="C19">
        <v>0</v>
      </c>
    </row>
    <row spans="1:3" r="20">
      <c s="4" t="s" r="A20">
        <v>97</v>
      </c>
      <c s="5" t="n" r="B20">
        <v>-779422</v>
      </c>
      <c s="5" t="n" r="C20">
        <v>-475330</v>
      </c>
    </row>
    <row spans="1:3" r="21">
      <c s="4" t="s" r="A21">
        <v>98</v>
      </c>
      <c s="5" t="n" r="B21">
        <v>-3227661</v>
      </c>
      <c s="5" t="n" r="C21">
        <v>-455507</v>
      </c>
    </row>
    <row spans="1:3" r="22">
      <c s="4" t="s" r="A22">
        <v>99</v>
      </c>
      <c s="6" t="n" r="B22">
        <v>-4894278</v>
      </c>
      <c s="6" t="n" r="C22">
        <v>-1880667</v>
      </c>
    </row>
    <row spans="1:3" r="23">
      <c s="4" t="s" r="A23">
        <v>100</v>
      </c>
      <c s="7" t="n" r="B23">
        <v>-3.79</v>
      </c>
      <c s="6" t="n" r="C23">
        <v>0</v>
      </c>
    </row>
    <row spans="1:3" r="24">
      <c s="4" t="s" r="A24">
        <v>101</v>
      </c>
      <c s="5" t="n" r="B24">
        <v>1291231</v>
      </c>
      <c s="5" t="n" r="C24">
        <v>44325245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t="s" r="A1">
        <v>360</v>
      </c>
      <c s="2" t="s" r="B1">
        <v>1</v>
      </c>
    </row>
    <row spans="1:2" r="2">
      <c s="2" t="s" r="B2">
        <v>2</v>
      </c>
    </row>
    <row spans="1:2" r="3">
      <c s="3" t="s" r="A3">
        <v>246</v>
      </c>
    </row>
    <row spans="1:2" r="4">
      <c s="4" t="s" r="A4">
        <v>361</v>
      </c>
      <c s="4" t="s" r="B4">
        <v>362</v>
      </c>
    </row>
    <row spans="1:2" r="5">
      <c s="4" t="s" r="A5">
        <v>363</v>
      </c>
      <c s="4" t="s" r="B5">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365</v>
      </c>
      <c s="2" t="s" r="B1">
        <v>1</v>
      </c>
    </row>
    <row spans="1:2" r="2">
      <c s="2" t="s" r="B2">
        <v>2</v>
      </c>
    </row>
    <row spans="1:2" r="3">
      <c s="3" t="s" r="A3">
        <v>262</v>
      </c>
    </row>
    <row spans="1:2" r="4">
      <c s="4" t="s" r="A4">
        <v>366</v>
      </c>
      <c s="4" t="s" r="B4">
        <v>367</v>
      </c>
    </row>
    <row spans="1:2" r="5">
      <c s="4" t="s" r="A5">
        <v>368</v>
      </c>
      <c s="4" t="s" r="B5">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6"/>
    <col customWidth="1" max="2" min="2" width="15"/>
    <col customWidth="1" max="3" min="3" width="16"/>
  </cols>
  <sheetData>
    <row spans="1:3" r="1">
      <c s="1" t="s" r="A1">
        <v>370</v>
      </c>
      <c s="2" t="s" r="B1">
        <v>79</v>
      </c>
      <c s="2" t="s" r="C1">
        <v>1</v>
      </c>
    </row>
    <row spans="1:3" r="2">
      <c s="2" t="s" r="B2">
        <v>30</v>
      </c>
      <c s="2" t="s" r="C2">
        <v>2</v>
      </c>
    </row>
    <row spans="1:3" r="3">
      <c s="3" t="s" r="A3">
        <v>371</v>
      </c>
    </row>
    <row spans="1:3" r="4">
      <c s="4" t="s" r="A4">
        <v>372</v>
      </c>
      <c s="6" t="n" r="B4">
        <v>1391251</v>
      </c>
      <c s="6" t="n" r="C4">
        <v>1191711</v>
      </c>
    </row>
    <row spans="1:3" r="5">
      <c s="4" t="s" r="A5">
        <v>373</v>
      </c>
      <c s="5" t="n" r="B5">
        <v>-939408</v>
      </c>
      <c s="5" t="n" r="C5">
        <v>-1140249</v>
      </c>
    </row>
    <row spans="1:3" r="6">
      <c s="4" t="s" r="A6">
        <v>374</v>
      </c>
      <c s="5" t="n" r="B6">
        <v>451843</v>
      </c>
      <c s="5" t="n" r="C6">
        <v>51462</v>
      </c>
    </row>
    <row spans="1:3" r="7">
      <c s="4" t="s" r="A7">
        <v>375</v>
      </c>
      <c s="5" t="n" r="B7">
        <v>550799</v>
      </c>
      <c s="6" t="n" r="C7">
        <v>408408</v>
      </c>
    </row>
    <row spans="1:3" r="8">
      <c s="4" t="s" r="A8">
        <v>376</v>
      </c>
    </row>
    <row spans="1:3" r="9">
      <c s="3" t="s" r="A9">
        <v>371</v>
      </c>
    </row>
    <row spans="1:3" r="10">
      <c s="4" t="s" r="A10">
        <v>377</v>
      </c>
      <c s="4" t="s" r="C10">
        <v>378</v>
      </c>
    </row>
    <row spans="1:3" r="11">
      <c s="4" t="s" r="A11">
        <v>372</v>
      </c>
      <c s="5" t="n" r="B11">
        <v>59694</v>
      </c>
      <c s="6" t="n" r="C11">
        <v>59694</v>
      </c>
    </row>
    <row spans="1:3" r="12">
      <c s="4" t="s" r="A12">
        <v>379</v>
      </c>
    </row>
    <row spans="1:3" r="13">
      <c s="3" t="s" r="A13">
        <v>371</v>
      </c>
    </row>
    <row spans="1:3" r="14">
      <c s="4" t="s" r="A14">
        <v>377</v>
      </c>
      <c s="4" t="s" r="C14">
        <v>378</v>
      </c>
    </row>
    <row spans="1:3" r="15">
      <c s="4" t="s" r="A15">
        <v>372</v>
      </c>
      <c s="5" t="n" r="B15">
        <v>4734</v>
      </c>
      <c s="6" t="n" r="C15">
        <v>4734</v>
      </c>
    </row>
    <row spans="1:3" r="16">
      <c s="4" t="s" r="A16">
        <v>380</v>
      </c>
    </row>
    <row spans="1:3" r="17">
      <c s="3" t="s" r="A17">
        <v>371</v>
      </c>
    </row>
    <row spans="1:3" r="18">
      <c s="4" t="s" r="A18">
        <v>377</v>
      </c>
      <c s="4" t="s" r="C18">
        <v>378</v>
      </c>
    </row>
    <row spans="1:3" r="19">
      <c s="4" t="s" r="A19">
        <v>372</v>
      </c>
      <c s="5" t="n" r="B19">
        <v>1979</v>
      </c>
      <c s="6" t="n" r="C19">
        <v>1979</v>
      </c>
    </row>
    <row spans="1:3" r="20">
      <c s="4" t="s" r="A20">
        <v>381</v>
      </c>
    </row>
    <row spans="1:3" r="21">
      <c s="3" t="s" r="A21">
        <v>371</v>
      </c>
    </row>
    <row spans="1:3" r="22">
      <c s="4" t="s" r="A22">
        <v>377</v>
      </c>
      <c s="4" t="s" r="C22">
        <v>378</v>
      </c>
    </row>
    <row spans="1:3" r="23">
      <c s="4" t="s" r="A23">
        <v>372</v>
      </c>
      <c s="6" t="n" r="B23">
        <v>1324844</v>
      </c>
      <c s="6" t="n" r="C23">
        <v>1125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t="s" r="A1">
        <v>382</v>
      </c>
      <c s="2" t="s" r="B1">
        <v>2</v>
      </c>
      <c s="2" t="s" r="C1">
        <v>30</v>
      </c>
    </row>
    <row spans="1:3" r="2">
      <c s="4" t="s" r="A2">
        <v>383</v>
      </c>
      <c s="6" t="n" r="B2">
        <v>962810</v>
      </c>
      <c s="6" t="n" r="C2">
        <v>472017</v>
      </c>
    </row>
    <row spans="1:3" r="3">
      <c s="4" t="s" r="A3">
        <v>384</v>
      </c>
    </row>
    <row spans="1:3" r="4">
      <c s="4" t="s" r="A4">
        <v>383</v>
      </c>
      <c s="5" t="n" r="B4">
        <v>185000</v>
      </c>
      <c s="5" t="n" r="C4">
        <v>186000</v>
      </c>
    </row>
    <row spans="1:3" r="5">
      <c s="4" t="s" r="A5">
        <v>385</v>
      </c>
    </row>
    <row spans="1:3" r="6">
      <c s="4" t="s" r="A6">
        <v>383</v>
      </c>
      <c s="5" t="n" r="B6">
        <v>635000</v>
      </c>
      <c s="5" t="n" r="C6">
        <v>185000</v>
      </c>
    </row>
    <row spans="1:3" r="7">
      <c s="4" t="s" r="A7">
        <v>386</v>
      </c>
    </row>
    <row spans="1:3" r="8">
      <c s="4" t="s" r="A8">
        <v>383</v>
      </c>
      <c s="5" t="n" r="B8">
        <v>48315</v>
      </c>
      <c s="5" t="n" r="C8">
        <v>0</v>
      </c>
    </row>
    <row spans="1:3" r="9">
      <c s="4" t="s" r="A9">
        <v>387</v>
      </c>
    </row>
    <row spans="1:3" r="10">
      <c s="4" t="s" r="A10">
        <v>383</v>
      </c>
      <c s="6" t="n" r="B10">
        <v>94495</v>
      </c>
      <c s="6" t="n" r="C10">
        <v>1010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1"/>
  </cols>
  <sheetData>
    <row spans="1:2" r="1">
      <c s="1" t="s" r="A1">
        <v>388</v>
      </c>
      <c s="2" t="s" r="B1">
        <v>389</v>
      </c>
    </row>
    <row spans="1:2" r="2">
      <c s="3" t="s" r="A2">
        <v>390</v>
      </c>
    </row>
    <row spans="1:2" r="3">
      <c s="5" t="n" r="A3">
        <v>2016</v>
      </c>
      <c s="6" t="n" r="B3">
        <v>1170000</v>
      </c>
    </row>
    <row spans="1:2" r="4">
      <c s="5" t="n" r="A4">
        <v>2017</v>
      </c>
      <c s="5" t="n" r="B4">
        <v>273356</v>
      </c>
    </row>
    <row spans="1:2" r="5">
      <c s="4" t="s" r="A5">
        <v>391</v>
      </c>
      <c s="5" t="n" r="B5">
        <v>1443356</v>
      </c>
    </row>
    <row spans="1:2" r="6">
      <c s="4" t="s" r="A6">
        <v>392</v>
      </c>
      <c s="5" t="n" r="B6">
        <v>39314</v>
      </c>
    </row>
    <row spans="1:2" r="7">
      <c s="4" t="s" r="A7">
        <v>393</v>
      </c>
      <c s="5" t="n" r="B7">
        <v>1404042</v>
      </c>
    </row>
    <row spans="1:2" r="8">
      <c s="4" t="s" r="A8">
        <v>394</v>
      </c>
      <c s="5" t="n" r="B8">
        <v>886356</v>
      </c>
    </row>
    <row spans="1:2" r="9">
      <c s="4" t="s" r="A9">
        <v>395</v>
      </c>
      <c s="6" t="n" r="B9">
        <v>5176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396</v>
      </c>
      <c s="2" t="s" r="B1">
        <v>2</v>
      </c>
      <c s="2" t="s" r="C1">
        <v>30</v>
      </c>
    </row>
    <row spans="1:3" r="2">
      <c s="3" t="s" r="A2">
        <v>214</v>
      </c>
    </row>
    <row spans="1:3" r="3">
      <c s="4" t="s" r="A3">
        <v>397</v>
      </c>
      <c s="6" t="n" r="B3">
        <v>0</v>
      </c>
      <c s="6" t="n" r="C3">
        <v>19069</v>
      </c>
    </row>
    <row spans="1:3" r="4">
      <c s="4" t="s" r="A4">
        <v>398</v>
      </c>
      <c s="5" t="n" r="B4">
        <v>0</v>
      </c>
      <c s="5" t="n" r="C4">
        <v>0</v>
      </c>
    </row>
    <row spans="1:3" r="5">
      <c s="4" t="s" r="A5">
        <v>399</v>
      </c>
      <c s="5" t="n" r="B5">
        <v>0</v>
      </c>
      <c s="5" t="n" r="C5">
        <v>0</v>
      </c>
    </row>
    <row spans="1:3" r="6">
      <c s="4" t="s" r="A6">
        <v>400</v>
      </c>
      <c s="6" t="n" r="B6">
        <v>0</v>
      </c>
      <c s="6" t="n" r="C6">
        <v>190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s="1" t="s" r="A1">
        <v>401</v>
      </c>
      <c s="2" t="s" r="B1">
        <v>389</v>
      </c>
    </row>
    <row spans="1:2" r="2">
      <c s="3" t="s" r="A2">
        <v>258</v>
      </c>
    </row>
    <row spans="1:2" r="3">
      <c s="5" t="n" r="A3">
        <v>2016</v>
      </c>
      <c s="6" t="n" r="B3">
        <v>63275</v>
      </c>
    </row>
    <row spans="1:2" r="4">
      <c s="5" t="n" r="A4">
        <v>2017</v>
      </c>
      <c s="5" t="n" r="B4">
        <v>15385</v>
      </c>
    </row>
    <row spans="1:2" r="5">
      <c s="5" t="n" r="A5">
        <v>2018</v>
      </c>
      <c s="5" t="n" r="B5">
        <v>0</v>
      </c>
    </row>
    <row spans="1:2" r="6">
      <c s="4" t="s" r="A6">
        <v>151</v>
      </c>
      <c s="6" t="n" r="B6">
        <v>786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402</v>
      </c>
      <c s="2" t="s" r="B1">
        <v>2</v>
      </c>
      <c s="2" t="s" r="C1">
        <v>30</v>
      </c>
    </row>
    <row spans="1:3" r="2">
      <c s="3" t="s" r="A2">
        <v>403</v>
      </c>
    </row>
    <row spans="1:3" r="3">
      <c s="4" t="s" r="A3">
        <v>404</v>
      </c>
      <c s="6" t="n" r="B3">
        <v>9941000</v>
      </c>
      <c s="6" t="n" r="C3">
        <v>9249000</v>
      </c>
    </row>
    <row spans="1:3" r="4">
      <c s="4" t="s" r="A4">
        <v>405</v>
      </c>
      <c s="5" t="n" r="B4">
        <v>-9941000</v>
      </c>
      <c s="5" t="n" r="C4">
        <v>-9249000</v>
      </c>
    </row>
    <row spans="1:3" r="5">
      <c s="4" t="s" r="A5">
        <v>406</v>
      </c>
      <c s="6" t="n" r="B5">
        <v>0</v>
      </c>
      <c s="6" t="n" r="C5">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t="s" r="A1">
        <v>407</v>
      </c>
      <c s="2" t="s" r="B1">
        <v>1</v>
      </c>
    </row>
    <row spans="1:3" r="2">
      <c s="2" t="s" r="B2">
        <v>2</v>
      </c>
      <c s="2" t="s" r="C2">
        <v>30</v>
      </c>
    </row>
    <row spans="1:3" r="3">
      <c s="3" t="s" r="A3">
        <v>408</v>
      </c>
    </row>
    <row spans="1:3" r="4">
      <c s="4" t="s" r="A4">
        <v>409</v>
      </c>
      <c s="4" t="s" r="B4">
        <v>410</v>
      </c>
      <c s="4" t="s" r="C4">
        <v>410</v>
      </c>
    </row>
    <row spans="1:3" r="5">
      <c s="4" t="s" r="A5">
        <v>411</v>
      </c>
      <c s="4" t="s" r="B5">
        <v>412</v>
      </c>
      <c s="4" t="s" r="C5">
        <v>412</v>
      </c>
    </row>
    <row spans="1:3" r="6">
      <c s="4" t="s" r="A6">
        <v>413</v>
      </c>
      <c s="4" t="s" r="B6">
        <v>414</v>
      </c>
      <c s="4" t="s" r="C6">
        <v>415</v>
      </c>
    </row>
    <row spans="1:3" r="7">
      <c s="4" t="s" r="A7">
        <v>416</v>
      </c>
      <c s="4" t="s" r="B7">
        <v>417</v>
      </c>
      <c s="4" t="s" r="C7">
        <v>418</v>
      </c>
    </row>
    <row spans="1:3" r="8">
      <c s="4" t="s" r="A8">
        <v>419</v>
      </c>
      <c s="4" t="s" r="B8">
        <v>420</v>
      </c>
      <c s="4" t="s" r="C8">
        <v>421</v>
      </c>
    </row>
    <row spans="1:3" r="9">
      <c s="4" t="s" r="A9">
        <v>422</v>
      </c>
      <c s="4" t="s" r="B9">
        <v>414</v>
      </c>
      <c s="4" t="s" r="C9">
        <v>4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423</v>
      </c>
      <c s="2" t="s" r="B1">
        <v>2</v>
      </c>
      <c s="2" t="s" r="C1">
        <v>30</v>
      </c>
    </row>
    <row spans="1:3" r="2">
      <c s="3" t="s" r="A2">
        <v>424</v>
      </c>
    </row>
    <row spans="1:3" r="3">
      <c s="4" t="s" r="A3">
        <v>425</v>
      </c>
      <c s="6" t="n" r="B3">
        <v>210000</v>
      </c>
      <c s="6" t="n" r="C3">
        <v>335183</v>
      </c>
    </row>
    <row spans="1:3" r="4">
      <c s="4" t="s" r="A4">
        <v>426</v>
      </c>
      <c s="5" t="n" r="B4">
        <v>-94368</v>
      </c>
      <c s="5" t="n" r="C4">
        <v>-137538</v>
      </c>
    </row>
    <row spans="1:3" r="5">
      <c s="4" t="s" r="A5">
        <v>49</v>
      </c>
      <c s="5" t="n" r="B5">
        <v>115632</v>
      </c>
      <c s="5" t="n" r="C5">
        <v>197645</v>
      </c>
    </row>
    <row spans="1:3" r="6">
      <c s="4" t="s" r="A6">
        <v>427</v>
      </c>
    </row>
    <row spans="1:3" r="7">
      <c s="3" t="s" r="A7">
        <v>424</v>
      </c>
    </row>
    <row spans="1:3" r="8">
      <c s="4" t="s" r="A8">
        <v>425</v>
      </c>
      <c s="5" t="n" r="B8">
        <v>0</v>
      </c>
      <c s="5" t="n" r="C8">
        <v>43862</v>
      </c>
    </row>
    <row spans="1:3" r="9">
      <c s="4" t="s" r="A9">
        <v>428</v>
      </c>
    </row>
    <row spans="1:3" r="10">
      <c s="3" t="s" r="A10">
        <v>424</v>
      </c>
    </row>
    <row spans="1:3" r="11">
      <c s="4" t="s" r="A11">
        <v>425</v>
      </c>
      <c s="5" t="n" r="B11">
        <v>0</v>
      </c>
      <c s="5" t="n" r="C11">
        <v>102000</v>
      </c>
    </row>
    <row spans="1:3" r="12">
      <c s="4" t="s" r="A12">
        <v>429</v>
      </c>
    </row>
    <row spans="1:3" r="13">
      <c s="3" t="s" r="A13">
        <v>424</v>
      </c>
    </row>
    <row spans="1:3" r="14">
      <c s="4" t="s" r="A14">
        <v>425</v>
      </c>
      <c s="5" t="n" r="B14">
        <v>0</v>
      </c>
      <c s="5" t="n" r="C14">
        <v>43821</v>
      </c>
    </row>
    <row spans="1:3" r="15">
      <c s="4" t="s" r="A15">
        <v>430</v>
      </c>
    </row>
    <row spans="1:3" r="16">
      <c s="3" t="s" r="A16">
        <v>424</v>
      </c>
    </row>
    <row spans="1:3" r="17">
      <c s="4" t="s" r="A17">
        <v>425</v>
      </c>
      <c s="5" t="n" r="B17">
        <v>60000</v>
      </c>
      <c s="5" t="n" r="C17">
        <v>60000</v>
      </c>
    </row>
    <row spans="1:3" r="18">
      <c s="4" t="s" r="A18">
        <v>431</v>
      </c>
    </row>
    <row spans="1:3" r="19">
      <c s="3" t="s" r="A19">
        <v>424</v>
      </c>
    </row>
    <row spans="1:3" r="20">
      <c s="4" t="s" r="A20">
        <v>425</v>
      </c>
      <c s="5" t="n" r="B20">
        <v>0</v>
      </c>
      <c s="5" t="n" r="C20">
        <v>53000</v>
      </c>
    </row>
    <row spans="1:3" r="21">
      <c s="4" t="s" r="A21">
        <v>432</v>
      </c>
    </row>
    <row spans="1:3" r="22">
      <c s="3" t="s" r="A22">
        <v>424</v>
      </c>
    </row>
    <row spans="1:3" r="23">
      <c s="4" t="s" r="A23">
        <v>425</v>
      </c>
      <c s="5" t="n" r="B23">
        <v>0</v>
      </c>
      <c s="5" t="n" r="C23">
        <v>32500</v>
      </c>
    </row>
    <row spans="1:3" r="24">
      <c s="4" t="s" r="A24">
        <v>433</v>
      </c>
    </row>
    <row spans="1:3" r="25">
      <c s="3" t="s" r="A25">
        <v>424</v>
      </c>
    </row>
    <row spans="1:3" r="26">
      <c s="4" t="s" r="A26">
        <v>425</v>
      </c>
      <c s="5" t="n" r="B26">
        <v>53500</v>
      </c>
      <c s="5" t="n" r="C26">
        <v>0</v>
      </c>
    </row>
    <row spans="1:3" r="27">
      <c s="4" t="s" r="A27">
        <v>434</v>
      </c>
    </row>
    <row spans="1:3" r="28">
      <c s="3" t="s" r="A28">
        <v>424</v>
      </c>
    </row>
    <row spans="1:3" r="29">
      <c s="4" t="s" r="A29">
        <v>425</v>
      </c>
      <c s="5" t="n" r="B29">
        <v>33000</v>
      </c>
      <c s="5" t="n" r="C29">
        <v>0</v>
      </c>
    </row>
    <row spans="1:3" r="30">
      <c s="4" t="s" r="A30">
        <v>435</v>
      </c>
    </row>
    <row spans="1:3" r="31">
      <c s="3" t="s" r="A31">
        <v>424</v>
      </c>
    </row>
    <row spans="1:3" r="32">
      <c s="4" t="s" r="A32">
        <v>425</v>
      </c>
      <c s="5" t="n" r="B32">
        <v>30500</v>
      </c>
      <c s="5" t="n" r="C32">
        <v>0</v>
      </c>
    </row>
    <row spans="1:3" r="33">
      <c s="4" t="s" r="A33">
        <v>436</v>
      </c>
    </row>
    <row spans="1:3" r="34">
      <c s="3" t="s" r="A34">
        <v>424</v>
      </c>
    </row>
    <row spans="1:3" r="35">
      <c s="4" t="s" r="A35">
        <v>425</v>
      </c>
      <c s="6" t="n" r="B35">
        <v>33000</v>
      </c>
      <c s="6" t="n" r="C3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s="1" t="s" r="A1">
        <v>102</v>
      </c>
      <c s="2" t="s" r="B1">
        <v>79</v>
      </c>
      <c s="2" t="s" r="C1">
        <v>1</v>
      </c>
    </row>
    <row spans="1:3" r="2">
      <c s="2" t="s" r="B2">
        <v>30</v>
      </c>
      <c s="2" t="s" r="C2">
        <v>2</v>
      </c>
    </row>
    <row spans="1:3" r="3">
      <c s="3" t="s" r="A3">
        <v>103</v>
      </c>
    </row>
    <row spans="1:3" r="4">
      <c s="4" t="s" r="A4">
        <v>99</v>
      </c>
      <c s="6" t="n" r="B4">
        <v>-4894278</v>
      </c>
      <c s="6" t="n" r="C4">
        <v>-1880667</v>
      </c>
    </row>
    <row spans="1:3" r="5">
      <c s="3" t="s" r="A5">
        <v>104</v>
      </c>
    </row>
    <row spans="1:3" r="6">
      <c s="4" t="s" r="A6">
        <v>105</v>
      </c>
      <c s="5" t="n" r="B6">
        <v>-2</v>
      </c>
      <c s="5" t="n" r="C6">
        <v>-1</v>
      </c>
    </row>
    <row spans="1:3" r="7">
      <c s="4" t="s" r="A7">
        <v>106</v>
      </c>
      <c s="5" t="n" r="B7">
        <v>-2</v>
      </c>
      <c s="5" t="n" r="C7">
        <v>-1</v>
      </c>
    </row>
    <row spans="1:3" r="8">
      <c s="4" t="s" r="A8">
        <v>107</v>
      </c>
      <c s="6" t="n" r="B8">
        <v>-4894280</v>
      </c>
      <c s="6" t="n" r="C8">
        <v>-188066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37</v>
      </c>
      <c s="2" t="s" r="B1">
        <v>79</v>
      </c>
      <c s="2" t="s" r="C1">
        <v>1</v>
      </c>
    </row>
    <row spans="1:3" r="2">
      <c s="2" t="s" r="B2">
        <v>30</v>
      </c>
      <c s="2" t="s" r="C2">
        <v>2</v>
      </c>
    </row>
    <row spans="1:3" r="3">
      <c s="3" t="s" r="A3">
        <v>438</v>
      </c>
    </row>
    <row spans="1:3" r="4">
      <c s="4" t="s" r="A4">
        <v>439</v>
      </c>
      <c s="6" t="n" r="C4">
        <v>302065</v>
      </c>
    </row>
    <row spans="1:3" r="5">
      <c s="4" t="s" r="A5">
        <v>440</v>
      </c>
      <c s="6" t="n" r="B5">
        <v>427820</v>
      </c>
      <c s="5" t="n" r="C5">
        <v>150000</v>
      </c>
    </row>
    <row spans="1:3" r="6">
      <c s="4" t="s" r="A6">
        <v>441</v>
      </c>
      <c s="5" t="n" r="B6">
        <v>61221</v>
      </c>
      <c s="5" t="n" r="C6">
        <v>-195693</v>
      </c>
    </row>
    <row spans="1:3" r="7">
      <c s="4" t="s" r="A7">
        <v>442</v>
      </c>
      <c s="5" t="n" r="B7">
        <v>302065</v>
      </c>
      <c s="5" t="n" r="C7">
        <v>83766</v>
      </c>
    </row>
    <row spans="1:3" r="8">
      <c s="4" t="s" r="A8">
        <v>443</v>
      </c>
    </row>
    <row spans="1:3" r="9">
      <c s="3" t="s" r="A9">
        <v>438</v>
      </c>
    </row>
    <row spans="1:3" r="10">
      <c s="4" t="s" r="A10">
        <v>439</v>
      </c>
      <c s="5" t="n" r="C10">
        <v>302065</v>
      </c>
    </row>
    <row spans="1:3" r="11">
      <c s="4" t="s" r="A11">
        <v>441</v>
      </c>
      <c s="5" t="n" r="C11">
        <v>-218299</v>
      </c>
    </row>
    <row spans="1:3" r="12">
      <c s="4" t="s" r="A12">
        <v>442</v>
      </c>
      <c s="6" t="n" r="B12">
        <v>302065</v>
      </c>
      <c s="6" t="n" r="C12">
        <v>83766</v>
      </c>
    </row>
    <row spans="1:3" r="13">
      <c s="4" t="s" r="A13">
        <v>444</v>
      </c>
      <c s="5" t="n" r="B13">
        <v>5846758</v>
      </c>
      <c s="5" t="n" r="C13">
        <v>64436748</v>
      </c>
    </row>
    <row spans="1:3" r="14">
      <c s="4" t="s" r="A14">
        <v>445</v>
      </c>
    </row>
    <row spans="1:3" r="15">
      <c s="3" t="s" r="A15">
        <v>438</v>
      </c>
    </row>
    <row spans="1:3" r="16">
      <c s="4" t="s" r="A16">
        <v>439</v>
      </c>
      <c s="6" t="n" r="C16">
        <v>469632</v>
      </c>
    </row>
    <row spans="1:3" r="17">
      <c s="4" t="s" r="A17">
        <v>440</v>
      </c>
      <c s="5" t="n" r="C17">
        <v>-480317</v>
      </c>
    </row>
    <row spans="1:3" r="18">
      <c s="4" t="s" r="A18">
        <v>446</v>
      </c>
      <c s="5" t="n" r="C18">
        <v>334813</v>
      </c>
    </row>
    <row spans="1:3" r="19">
      <c s="4" t="s" r="A19">
        <v>441</v>
      </c>
      <c s="5" t="n" r="C19">
        <v>22606</v>
      </c>
    </row>
    <row spans="1:3" r="20">
      <c s="4" t="s" r="A20">
        <v>442</v>
      </c>
      <c s="6" t="n" r="B20">
        <v>469632</v>
      </c>
      <c s="6" t="n" r="C20">
        <v>3467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t="s" r="A1">
        <v>447</v>
      </c>
      <c s="2" t="s" r="B1">
        <v>79</v>
      </c>
      <c s="2" t="s" r="C1">
        <v>1</v>
      </c>
    </row>
    <row spans="1:3" r="2">
      <c s="2" t="s" r="B2">
        <v>30</v>
      </c>
      <c s="2" t="s" r="C2">
        <v>2</v>
      </c>
    </row>
    <row spans="1:3" r="3">
      <c s="3" t="s" r="A3">
        <v>448</v>
      </c>
    </row>
    <row spans="1:3" r="4">
      <c s="4" t="s" r="A4">
        <v>449</v>
      </c>
      <c s="4" t="s" r="C4">
        <v>450</v>
      </c>
    </row>
    <row spans="1:3" r="5">
      <c s="4" t="s" r="A5">
        <v>451</v>
      </c>
      <c s="4" t="s" r="C5">
        <v>452</v>
      </c>
    </row>
    <row spans="1:3" r="6">
      <c s="4" t="s" r="A6">
        <v>453</v>
      </c>
      <c s="4" t="s" r="B6">
        <v>414</v>
      </c>
      <c s="4" t="s" r="C6">
        <v>414</v>
      </c>
    </row>
    <row spans="1:3" r="7">
      <c s="4" t="s" r="A7">
        <v>454</v>
      </c>
      <c s="4" t="s" r="C7">
        <v>455</v>
      </c>
    </row>
    <row spans="1:3" r="8">
      <c s="4" t="s" r="A8">
        <v>456</v>
      </c>
    </row>
    <row spans="1:3" r="9">
      <c s="3" t="s" r="A9">
        <v>448</v>
      </c>
    </row>
    <row spans="1:3" r="10">
      <c s="4" t="s" r="A10">
        <v>457</v>
      </c>
      <c s="4" t="s" r="C10">
        <v>458</v>
      </c>
    </row>
    <row spans="1:3" r="11">
      <c s="4" t="s" r="A11">
        <v>459</v>
      </c>
      <c s="4" t="s" r="C11">
        <v>460</v>
      </c>
    </row>
    <row spans="1:3" r="12">
      <c s="4" t="s" r="A12">
        <v>461</v>
      </c>
      <c s="4" t="s" r="C12">
        <v>414</v>
      </c>
    </row>
    <row spans="1:3" r="13">
      <c s="4" t="s" r="A13">
        <v>462</v>
      </c>
    </row>
    <row spans="1:3" r="14">
      <c s="3" t="s" r="A14">
        <v>448</v>
      </c>
    </row>
    <row spans="1:3" r="15">
      <c s="4" t="s" r="A15">
        <v>457</v>
      </c>
      <c s="6" t="n" r="C15">
        <v>60</v>
      </c>
    </row>
    <row spans="1:3" r="16">
      <c s="4" t="s" r="A16">
        <v>459</v>
      </c>
      <c s="4" t="s" r="C16">
        <v>463</v>
      </c>
    </row>
    <row spans="1:3" r="17">
      <c s="4" t="s" r="A17">
        <v>461</v>
      </c>
      <c s="4" t="s" r="C17">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t="s" r="A1">
        <v>465</v>
      </c>
      <c s="2" t="s" r="B1">
        <v>1</v>
      </c>
    </row>
    <row spans="1:3" r="2">
      <c s="2" t="s" r="B2">
        <v>2</v>
      </c>
      <c s="2" t="s" r="C2">
        <v>30</v>
      </c>
    </row>
    <row spans="1:3" r="3">
      <c s="4" t="s" r="A3">
        <v>466</v>
      </c>
    </row>
    <row spans="1:3" r="4">
      <c s="3" t="s" r="A4">
        <v>467</v>
      </c>
    </row>
    <row spans="1:3" r="5">
      <c s="4" t="s" r="A5">
        <v>468</v>
      </c>
      <c s="4" t="s" r="B5">
        <v>469</v>
      </c>
      <c s="4" t="s" r="C5">
        <v>469</v>
      </c>
    </row>
    <row spans="1:3" r="6">
      <c s="4" t="s" r="A6">
        <v>470</v>
      </c>
    </row>
    <row spans="1:3" r="7">
      <c s="3" t="s" r="A7">
        <v>467</v>
      </c>
    </row>
    <row spans="1:3" r="8">
      <c s="4" t="s" r="A8">
        <v>468</v>
      </c>
      <c s="4" t="s" r="B8">
        <v>471</v>
      </c>
      <c s="4" t="s" r="C8">
        <v>472</v>
      </c>
    </row>
    <row spans="1:3" r="9">
      <c s="4" t="s" r="A9">
        <v>473</v>
      </c>
    </row>
    <row spans="1:3" r="10">
      <c s="3" t="s" r="A10">
        <v>467</v>
      </c>
    </row>
    <row spans="1:3" r="11">
      <c s="4" t="s" r="A11">
        <v>468</v>
      </c>
      <c s="4" t="s" r="B11">
        <v>474</v>
      </c>
      <c s="4" t="s" r="C11">
        <v>414</v>
      </c>
    </row>
    <row spans="1:3" r="12">
      <c s="4" t="s" r="A12">
        <v>475</v>
      </c>
    </row>
    <row spans="1:3" r="13">
      <c s="3" t="s" r="A13">
        <v>467</v>
      </c>
    </row>
    <row spans="1:3" r="14">
      <c s="4" t="s" r="A14">
        <v>468</v>
      </c>
      <c s="4" t="s" r="B14">
        <v>476</v>
      </c>
      <c s="4" t="s" r="C14">
        <v>477</v>
      </c>
    </row>
    <row spans="1:3" r="15">
      <c s="4" t="s" r="A15">
        <v>478</v>
      </c>
    </row>
    <row spans="1:3" r="16">
      <c s="3" t="s" r="A16">
        <v>467</v>
      </c>
    </row>
    <row spans="1:3" r="17">
      <c s="4" t="s" r="A17">
        <v>468</v>
      </c>
      <c s="4" t="s" r="B17">
        <v>469</v>
      </c>
      <c s="4" t="s" r="C17">
        <v>469</v>
      </c>
    </row>
    <row spans="1:3" r="18">
      <c s="4" t="s" r="A18">
        <v>479</v>
      </c>
    </row>
    <row spans="1:3" r="19">
      <c s="3" t="s" r="A19">
        <v>467</v>
      </c>
    </row>
    <row spans="1:3" r="20">
      <c s="4" t="s" r="A20">
        <v>468</v>
      </c>
      <c s="4" t="s" r="B20">
        <v>480</v>
      </c>
      <c s="4" t="s" r="C20">
        <v>481</v>
      </c>
    </row>
    <row spans="1:3" r="21">
      <c s="4" t="s" r="A21">
        <v>482</v>
      </c>
    </row>
    <row spans="1:3" r="22">
      <c s="3" t="s" r="A22">
        <v>467</v>
      </c>
    </row>
    <row spans="1:3" r="23">
      <c s="4" t="s" r="A23">
        <v>468</v>
      </c>
      <c s="4" t="s" r="B23">
        <v>421</v>
      </c>
      <c s="4" t="s" r="C23">
        <v>483</v>
      </c>
    </row>
    <row spans="1:3" r="24">
      <c s="4" t="s" r="A24">
        <v>484</v>
      </c>
    </row>
    <row spans="1:3" r="25">
      <c s="3" t="s" r="A25">
        <v>467</v>
      </c>
    </row>
    <row spans="1:3" r="26">
      <c s="4" t="s" r="A26">
        <v>468</v>
      </c>
      <c s="4" t="s" r="B26">
        <v>485</v>
      </c>
      <c s="4" t="s" r="C26">
        <v>4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s="1" t="s" r="A1">
        <v>487</v>
      </c>
      <c s="2" t="s" r="B1">
        <v>79</v>
      </c>
      <c s="2" t="s" r="C1">
        <v>1</v>
      </c>
    </row>
    <row spans="1:4" r="2">
      <c s="2" t="s" r="B2">
        <v>30</v>
      </c>
      <c s="2" t="s" r="C2">
        <v>2</v>
      </c>
      <c s="2" t="s" r="D2">
        <v>30</v>
      </c>
    </row>
    <row spans="1:4" r="3">
      <c s="4" t="s" r="A3">
        <v>468</v>
      </c>
      <c s="4" t="s" r="C3">
        <v>469</v>
      </c>
      <c s="4" t="s" r="D3">
        <v>469</v>
      </c>
    </row>
    <row spans="1:4" r="4">
      <c s="4" t="s" r="A4">
        <v>488</v>
      </c>
    </row>
    <row spans="1:4" r="5">
      <c s="4" t="s" r="A5">
        <v>468</v>
      </c>
      <c s="4" t="s" r="C5">
        <v>421</v>
      </c>
    </row>
    <row spans="1:4" r="6">
      <c s="4" t="s" r="A6">
        <v>489</v>
      </c>
    </row>
    <row spans="1:4" r="7">
      <c s="4" t="s" r="A7">
        <v>468</v>
      </c>
      <c s="4" t="s" r="B7">
        <v>47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t="s" r="A1">
        <v>490</v>
      </c>
      <c s="2" t="s" r="B1">
        <v>79</v>
      </c>
      <c s="2" t="s" r="C1">
        <v>1</v>
      </c>
    </row>
    <row spans="1:3" r="2">
      <c s="2" t="s" r="B2">
        <v>30</v>
      </c>
      <c s="2" t="s" r="C2">
        <v>2</v>
      </c>
    </row>
    <row spans="1:3" r="3">
      <c s="3" t="s" r="A3">
        <v>491</v>
      </c>
    </row>
    <row spans="1:3" r="4">
      <c s="4" t="s" r="A4">
        <v>492</v>
      </c>
      <c s="5" t="n" r="B4">
        <v>257051</v>
      </c>
      <c s="5" t="n" r="C4">
        <v>5969171</v>
      </c>
    </row>
    <row spans="1:3" r="5">
      <c s="4" t="s" r="A5">
        <v>493</v>
      </c>
      <c s="5" t="n" r="B5">
        <v>5743276</v>
      </c>
      <c s="5" t="n" r="C5">
        <v>58467577</v>
      </c>
    </row>
    <row spans="1:3" r="6">
      <c s="4" t="s" r="A6">
        <v>494</v>
      </c>
      <c s="5" t="n" r="B6">
        <v>-12942</v>
      </c>
      <c s="5" t="n" r="C6">
        <v>0</v>
      </c>
    </row>
    <row spans="1:3" r="7">
      <c s="4" t="s" r="A7">
        <v>495</v>
      </c>
      <c s="5" t="n" r="B7">
        <v>-18214</v>
      </c>
      <c s="5" t="n" r="C7">
        <v>0</v>
      </c>
    </row>
    <row spans="1:3" r="8">
      <c s="4" t="s" r="A8">
        <v>496</v>
      </c>
      <c s="5" t="n" r="B8">
        <v>5969171</v>
      </c>
      <c s="5" t="n" r="C8">
        <v>64436748</v>
      </c>
    </row>
    <row spans="1:3" r="9">
      <c s="3" t="s" r="A9">
        <v>497</v>
      </c>
    </row>
    <row spans="1:3" r="10">
      <c s="4" t="s" r="A10">
        <v>492</v>
      </c>
      <c s="4" t="s" r="B10">
        <v>498</v>
      </c>
      <c s="4" t="s" r="C10">
        <v>499</v>
      </c>
    </row>
    <row spans="1:3" r="11">
      <c s="4" t="s" r="A11">
        <v>500</v>
      </c>
      <c s="4" t="s" r="B11">
        <v>501</v>
      </c>
      <c s="4" t="s" r="C11">
        <v>502</v>
      </c>
    </row>
    <row spans="1:3" r="12">
      <c s="4" t="s" r="A12">
        <v>494</v>
      </c>
      <c s="4" t="s" r="B12">
        <v>503</v>
      </c>
      <c s="5" t="n" r="C12">
        <v>0</v>
      </c>
    </row>
    <row spans="1:3" r="13">
      <c s="4" t="s" r="A13">
        <v>495</v>
      </c>
      <c s="4" t="s" r="B13">
        <v>503</v>
      </c>
      <c s="5" t="n" r="C13">
        <v>0</v>
      </c>
    </row>
    <row spans="1:3" r="14">
      <c s="4" t="s" r="A14">
        <v>496</v>
      </c>
      <c s="4" t="s" r="B14">
        <v>499</v>
      </c>
      <c s="4" t="s" r="C14">
        <v>504</v>
      </c>
    </row>
    <row spans="1:3" r="15">
      <c s="3" t="s" r="A15">
        <v>505</v>
      </c>
    </row>
    <row spans="1:3" r="16">
      <c s="4" t="s" r="A16">
        <v>492</v>
      </c>
      <c s="4" t="s" r="C16">
        <v>506</v>
      </c>
    </row>
    <row spans="1:3" r="17">
      <c s="4" t="s" r="A17">
        <v>496</v>
      </c>
      <c s="4" t="s" r="C17">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9"/>
    <col customWidth="1" max="2" min="2" width="30"/>
  </cols>
  <sheetData>
    <row spans="1:2" r="1">
      <c s="1" t="s" r="A1">
        <v>507</v>
      </c>
      <c s="2" t="s" r="B1">
        <v>1</v>
      </c>
    </row>
    <row spans="1:2" r="2">
      <c s="2" t="s" r="B2">
        <v>508</v>
      </c>
    </row>
    <row spans="1:2" r="3">
      <c s="3" t="s" r="A3">
        <v>448</v>
      </c>
    </row>
    <row spans="1:2" r="4">
      <c s="4" t="s" r="A4">
        <v>509</v>
      </c>
      <c s="5" t="n" r="B4">
        <v>64436748</v>
      </c>
    </row>
    <row spans="1:2" r="5">
      <c s="4" t="s" r="A5">
        <v>510</v>
      </c>
      <c s="4" t="s" r="B5">
        <v>504</v>
      </c>
    </row>
    <row spans="1:2" r="6">
      <c s="4" t="s" r="A6">
        <v>511</v>
      </c>
      <c s="5" t="n" r="B6">
        <v>64436748</v>
      </c>
    </row>
    <row spans="1:2" r="7">
      <c s="4" t="s" r="A7">
        <v>512</v>
      </c>
      <c s="4" t="s" r="B7">
        <v>504</v>
      </c>
    </row>
    <row spans="1:2" r="8">
      <c s="4" t="s" r="A8">
        <v>443</v>
      </c>
    </row>
    <row spans="1:2" r="9">
      <c s="3" t="s" r="A9">
        <v>448</v>
      </c>
    </row>
    <row spans="1:2" r="10">
      <c s="4" t="s" r="A10">
        <v>513</v>
      </c>
      <c s="4" t="s" r="B10">
        <v>506</v>
      </c>
    </row>
    <row spans="1:2" r="11">
      <c s="4" t="s" r="A11">
        <v>514</v>
      </c>
    </row>
    <row spans="1:2" r="12">
      <c s="3" t="s" r="A12">
        <v>448</v>
      </c>
    </row>
    <row spans="1:2" r="13">
      <c s="4" t="s" r="A13">
        <v>509</v>
      </c>
      <c s="5" t="n" r="B13">
        <v>64314335</v>
      </c>
    </row>
    <row spans="1:2" r="14">
      <c s="4" t="s" r="A14">
        <v>513</v>
      </c>
      <c s="4" t="s" r="B14">
        <v>506</v>
      </c>
    </row>
    <row spans="1:2" r="15">
      <c s="4" t="s" r="A15">
        <v>510</v>
      </c>
      <c s="8" t="n" r="B15">
        <v>0.024</v>
      </c>
    </row>
    <row spans="1:2" r="16">
      <c s="4" t="s" r="A16">
        <v>511</v>
      </c>
      <c s="5" t="n" r="B16">
        <v>64314335</v>
      </c>
    </row>
    <row spans="1:2" r="17">
      <c s="4" t="s" r="A17">
        <v>512</v>
      </c>
      <c s="8" t="n" r="B17">
        <v>0.024</v>
      </c>
    </row>
    <row spans="1:2" r="18">
      <c s="4" t="s" r="A18">
        <v>515</v>
      </c>
    </row>
    <row spans="1:2" r="19">
      <c s="3" t="s" r="A19">
        <v>448</v>
      </c>
    </row>
    <row spans="1:2" r="20">
      <c s="4" t="s" r="A20">
        <v>509</v>
      </c>
      <c s="5" t="n" r="B20">
        <v>76222</v>
      </c>
    </row>
    <row spans="1:2" r="21">
      <c s="4" t="s" r="A21">
        <v>513</v>
      </c>
      <c s="4" t="s" r="B21">
        <v>516</v>
      </c>
    </row>
    <row spans="1:2" r="22">
      <c s="4" t="s" r="A22">
        <v>510</v>
      </c>
      <c s="9" t="n" r="B22">
        <v>11.2</v>
      </c>
    </row>
    <row spans="1:2" r="23">
      <c s="4" t="s" r="A23">
        <v>511</v>
      </c>
      <c s="5" t="n" r="B23">
        <v>76222</v>
      </c>
    </row>
    <row spans="1:2" r="24">
      <c s="4" t="s" r="A24">
        <v>512</v>
      </c>
      <c s="9" t="n" r="B24">
        <v>11.2</v>
      </c>
    </row>
    <row spans="1:2" r="25">
      <c s="4" t="s" r="A25">
        <v>517</v>
      </c>
    </row>
    <row spans="1:2" r="26">
      <c s="3" t="s" r="A26">
        <v>448</v>
      </c>
    </row>
    <row spans="1:2" r="27">
      <c s="4" t="s" r="A27">
        <v>509</v>
      </c>
      <c s="5" t="n" r="B27">
        <v>37004</v>
      </c>
    </row>
    <row spans="1:2" r="28">
      <c s="4" t="s" r="A28">
        <v>513</v>
      </c>
      <c s="4" t="s" r="B28">
        <v>463</v>
      </c>
    </row>
    <row spans="1:2" r="29">
      <c s="4" t="s" r="A29">
        <v>510</v>
      </c>
      <c s="6" t="n" r="B29">
        <v>60</v>
      </c>
    </row>
    <row spans="1:2" r="30">
      <c s="4" t="s" r="A30">
        <v>511</v>
      </c>
      <c s="5" t="n" r="B30">
        <v>37004</v>
      </c>
    </row>
    <row spans="1:2" r="31">
      <c s="4" t="s" r="A31">
        <v>512</v>
      </c>
      <c s="6" t="n" r="B31">
        <v>60</v>
      </c>
    </row>
    <row spans="1:2" r="32">
      <c s="4" t="s" r="A32">
        <v>518</v>
      </c>
    </row>
    <row spans="1:2" r="33">
      <c s="3" t="s" r="A33">
        <v>448</v>
      </c>
    </row>
    <row spans="1:2" r="34">
      <c s="4" t="s" r="A34">
        <v>509</v>
      </c>
      <c s="5" t="n" r="B34">
        <v>9187</v>
      </c>
    </row>
    <row spans="1:2" r="35">
      <c s="4" t="s" r="A35">
        <v>513</v>
      </c>
      <c s="4" t="s" r="B35">
        <v>460</v>
      </c>
    </row>
    <row spans="1:2" r="36">
      <c s="4" t="s" r="A36">
        <v>510</v>
      </c>
      <c s="6" t="n" r="B36">
        <v>22</v>
      </c>
    </row>
    <row spans="1:2" r="37">
      <c s="4" t="s" r="A37">
        <v>511</v>
      </c>
      <c s="5" t="n" r="B37">
        <v>9187</v>
      </c>
    </row>
    <row spans="1:2" r="38">
      <c s="4" t="s" r="A38">
        <v>512</v>
      </c>
      <c s="6" t="n" r="B38">
        <v>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t="s" r="A1">
        <v>519</v>
      </c>
      <c s="2" t="s" r="B1">
        <v>79</v>
      </c>
      <c s="2" t="s" r="C1">
        <v>1</v>
      </c>
    </row>
    <row spans="1:3" r="2">
      <c s="2" t="s" r="B2">
        <v>30</v>
      </c>
      <c s="2" t="s" r="C2">
        <v>2</v>
      </c>
    </row>
    <row spans="1:3" r="3">
      <c s="3" t="s" r="A3">
        <v>448</v>
      </c>
    </row>
    <row spans="1:3" r="4">
      <c s="4" t="s" r="A4">
        <v>520</v>
      </c>
      <c s="4" t="s" r="B4">
        <v>472</v>
      </c>
    </row>
    <row spans="1:3" r="5">
      <c s="4" t="s" r="A5">
        <v>521</v>
      </c>
      <c s="4" t="s" r="B5">
        <v>522</v>
      </c>
    </row>
    <row spans="1:3" r="6">
      <c s="4" t="s" r="A6">
        <v>523</v>
      </c>
      <c s="4" t="s" r="B6">
        <v>414</v>
      </c>
    </row>
    <row spans="1:3" r="7">
      <c s="4" t="s" r="A7">
        <v>524</v>
      </c>
      <c s="4" t="s" r="B7">
        <v>414</v>
      </c>
      <c s="4" t="s" r="C7">
        <v>414</v>
      </c>
    </row>
    <row spans="1:3" r="8">
      <c s="4" t="s" r="A8">
        <v>456</v>
      </c>
    </row>
    <row spans="1:3" r="9">
      <c s="3" t="s" r="A9">
        <v>448</v>
      </c>
    </row>
    <row spans="1:3" r="10">
      <c s="4" t="s" r="A10">
        <v>525</v>
      </c>
      <c s="4" t="s" r="B10">
        <v>526</v>
      </c>
    </row>
    <row spans="1:3" r="11">
      <c s="4" t="s" r="A11">
        <v>449</v>
      </c>
      <c s="4" t="s" r="B11">
        <v>527</v>
      </c>
    </row>
    <row spans="1:3" r="12">
      <c s="4" t="s" r="A12">
        <v>462</v>
      </c>
    </row>
    <row spans="1:3" r="13">
      <c s="3" t="s" r="A13">
        <v>448</v>
      </c>
    </row>
    <row spans="1:3" r="14">
      <c s="4" t="s" r="A14">
        <v>525</v>
      </c>
      <c s="4" t="s" r="B14">
        <v>378</v>
      </c>
    </row>
    <row spans="1:3" r="15">
      <c s="4" t="s" r="A15">
        <v>449</v>
      </c>
      <c s="4" t="s" r="B15">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30"/>
  </cols>
  <sheetData>
    <row spans="1:2" r="1">
      <c s="1" t="s" r="A1">
        <v>529</v>
      </c>
      <c s="2" t="s" r="B1">
        <v>1</v>
      </c>
    </row>
    <row spans="1:2" r="2">
      <c s="2" t="s" r="B2">
        <v>508</v>
      </c>
    </row>
    <row spans="1:2" r="3">
      <c s="3" t="s" r="A3">
        <v>530</v>
      </c>
    </row>
    <row spans="1:2" r="4">
      <c s="4" t="s" r="A4">
        <v>492</v>
      </c>
      <c s="5" t="n" r="B4">
        <v>2892970</v>
      </c>
    </row>
    <row spans="1:2" r="5">
      <c s="4" t="s" r="A5">
        <v>500</v>
      </c>
      <c s="5" t="n" r="B5">
        <v>0</v>
      </c>
    </row>
    <row spans="1:2" r="6">
      <c s="4" t="s" r="A6">
        <v>494</v>
      </c>
      <c s="5" t="n" r="B6">
        <v>0</v>
      </c>
    </row>
    <row spans="1:2" r="7">
      <c s="4" t="s" r="A7">
        <v>495</v>
      </c>
      <c s="5" t="n" r="B7">
        <v>0</v>
      </c>
    </row>
    <row spans="1:2" r="8">
      <c s="4" t="s" r="A8">
        <v>531</v>
      </c>
      <c s="5" t="n" r="B8">
        <v>-2885738</v>
      </c>
    </row>
    <row spans="1:2" r="9">
      <c s="4" t="s" r="A9">
        <v>496</v>
      </c>
      <c s="5" t="n" r="B9">
        <v>7232</v>
      </c>
    </row>
    <row spans="1:2" r="10">
      <c s="3" t="s" r="A10">
        <v>497</v>
      </c>
    </row>
    <row spans="1:2" r="11">
      <c s="4" t="s" r="A11">
        <v>532</v>
      </c>
      <c s="4" t="s" r="B11">
        <v>533</v>
      </c>
    </row>
    <row spans="1:2" r="12">
      <c s="4" t="s" r="A12">
        <v>534</v>
      </c>
      <c s="5" t="n" r="B12">
        <v>0</v>
      </c>
    </row>
    <row spans="1:2" r="13">
      <c s="4" t="s" r="A13">
        <v>535</v>
      </c>
      <c s="5" t="n" r="B13">
        <v>0</v>
      </c>
    </row>
    <row spans="1:2" r="14">
      <c s="4" t="s" r="A14">
        <v>536</v>
      </c>
      <c s="5" t="n" r="B14">
        <v>0</v>
      </c>
    </row>
    <row spans="1:2" r="15">
      <c s="4" t="s" r="A15">
        <v>537</v>
      </c>
      <c s="7" t="n" r="B15">
        <v>33.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9"/>
    <col customWidth="1" max="2" min="2" width="30"/>
  </cols>
  <sheetData>
    <row spans="1:2" r="1">
      <c s="1" t="s" r="A1">
        <v>538</v>
      </c>
      <c s="2" t="s" r="B1">
        <v>1</v>
      </c>
    </row>
    <row spans="1:2" r="2">
      <c s="2" t="s" r="B2">
        <v>508</v>
      </c>
    </row>
    <row spans="1:2" r="3">
      <c s="3" t="s" r="A3">
        <v>539</v>
      </c>
    </row>
    <row spans="1:2" r="4">
      <c s="4" t="s" r="A4">
        <v>509</v>
      </c>
      <c s="5" t="n" r="B4">
        <v>7232</v>
      </c>
    </row>
    <row spans="1:2" r="5">
      <c s="4" t="s" r="A5">
        <v>540</v>
      </c>
      <c s="4" t="s" r="B5">
        <v>541</v>
      </c>
    </row>
    <row spans="1:2" r="6">
      <c s="4" t="s" r="A6">
        <v>542</v>
      </c>
      <c s="7" t="n" r="B6">
        <v>33.53</v>
      </c>
    </row>
    <row spans="1:2" r="7">
      <c s="3" t="s" r="A7">
        <v>543</v>
      </c>
    </row>
    <row spans="1:2" r="8">
      <c s="4" t="s" r="A8">
        <v>544</v>
      </c>
      <c s="5" t="n" r="B8">
        <v>7180</v>
      </c>
    </row>
    <row spans="1:2" r="9">
      <c s="4" t="s" r="A9">
        <v>542</v>
      </c>
      <c s="7" t="n" r="B9">
        <v>33.53</v>
      </c>
    </row>
    <row spans="1:2" r="10">
      <c s="4" t="s" r="A10">
        <v>545</v>
      </c>
    </row>
    <row spans="1:2" r="11">
      <c s="3" t="s" r="A11">
        <v>539</v>
      </c>
    </row>
    <row spans="1:2" r="12">
      <c s="4" t="s" r="A12">
        <v>509</v>
      </c>
      <c s="5" t="n" r="B12">
        <v>625</v>
      </c>
    </row>
    <row spans="1:2" r="13">
      <c s="4" t="s" r="A13">
        <v>540</v>
      </c>
      <c s="4" t="s" r="B13">
        <v>541</v>
      </c>
    </row>
    <row spans="1:2" r="14">
      <c s="4" t="s" r="A14">
        <v>542</v>
      </c>
      <c s="7" t="n" r="B14">
        <v>30.8</v>
      </c>
    </row>
    <row spans="1:2" r="15">
      <c s="3" t="s" r="A15">
        <v>543</v>
      </c>
    </row>
    <row spans="1:2" r="16">
      <c s="4" t="s" r="A16">
        <v>544</v>
      </c>
      <c s="5" t="n" r="B16">
        <v>573</v>
      </c>
    </row>
    <row spans="1:2" r="17">
      <c s="4" t="s" r="A17">
        <v>542</v>
      </c>
      <c s="7" t="n" r="B17">
        <v>30.8</v>
      </c>
    </row>
    <row spans="1:2" r="18">
      <c s="4" t="s" r="A18">
        <v>546</v>
      </c>
    </row>
    <row spans="1:2" r="19">
      <c s="3" t="s" r="A19">
        <v>539</v>
      </c>
    </row>
    <row spans="1:2" r="20">
      <c s="4" t="s" r="A20">
        <v>509</v>
      </c>
      <c s="5" t="n" r="B20">
        <v>6607</v>
      </c>
    </row>
    <row spans="1:2" r="21">
      <c s="4" t="s" r="A21">
        <v>540</v>
      </c>
      <c s="4" t="s" r="B21">
        <v>541</v>
      </c>
    </row>
    <row spans="1:2" r="22">
      <c s="4" t="s" r="A22">
        <v>542</v>
      </c>
      <c s="7" t="n" r="B22">
        <v>33.79</v>
      </c>
    </row>
    <row spans="1:2" r="23">
      <c s="3" t="s" r="A23">
        <v>543</v>
      </c>
    </row>
    <row spans="1:2" r="24">
      <c s="4" t="s" r="A24">
        <v>544</v>
      </c>
      <c s="5" t="n" r="B24">
        <v>6607</v>
      </c>
    </row>
    <row spans="1:2" r="25">
      <c s="4" t="s" r="A25">
        <v>542</v>
      </c>
      <c s="7" t="n" r="B25">
        <v>33.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t="s" r="A1">
        <v>547</v>
      </c>
      <c s="2" t="s" r="B1">
        <v>1</v>
      </c>
    </row>
    <row spans="1:3" r="2">
      <c s="2" t="s" r="B2">
        <v>2</v>
      </c>
      <c s="2" t="s" r="C2">
        <v>30</v>
      </c>
    </row>
    <row spans="1:3" r="3">
      <c s="3" t="s" r="A3">
        <v>548</v>
      </c>
    </row>
    <row spans="1:3" r="4">
      <c s="4" t="s" r="A4">
        <v>549</v>
      </c>
      <c s="6" t="n" r="B4">
        <v>81000</v>
      </c>
      <c s="6" t="n" r="C4">
        <v>81000</v>
      </c>
    </row>
    <row spans="1:3" r="5">
      <c s="4" t="s" r="A5">
        <v>550</v>
      </c>
      <c s="5" t="n" r="B5">
        <v>0</v>
      </c>
      <c s="5" t="n" r="C5">
        <v>0</v>
      </c>
    </row>
    <row spans="1:3" r="6">
      <c s="4" t="s" r="A6">
        <v>551</v>
      </c>
      <c s="5" t="n" r="B6">
        <v>-80998</v>
      </c>
      <c s="5" t="n" r="C6">
        <v>-80997</v>
      </c>
    </row>
    <row spans="1:3" r="7">
      <c s="4" t="s" r="A7">
        <v>552</v>
      </c>
      <c s="5" t="n" r="B7">
        <v>2</v>
      </c>
      <c s="5" t="n" r="C7">
        <v>3</v>
      </c>
    </row>
    <row spans="1:3" r="8">
      <c s="4" t="s" r="A8">
        <v>553</v>
      </c>
    </row>
    <row spans="1:3" r="9">
      <c s="3" t="s" r="A9">
        <v>548</v>
      </c>
    </row>
    <row spans="1:3" r="10">
      <c s="4" t="s" r="A10">
        <v>549</v>
      </c>
      <c s="5" t="n" r="B10">
        <v>81000</v>
      </c>
      <c s="5" t="n" r="C10">
        <v>81000</v>
      </c>
    </row>
    <row spans="1:3" r="11">
      <c s="4" t="s" r="A11">
        <v>550</v>
      </c>
      <c s="5" t="n" r="B11">
        <v>0</v>
      </c>
      <c s="5" t="n" r="C11">
        <v>0</v>
      </c>
    </row>
    <row spans="1:3" r="12">
      <c s="4" t="s" r="A12">
        <v>551</v>
      </c>
      <c s="5" t="n" r="B12">
        <v>-80998</v>
      </c>
      <c s="5" t="n" r="C12">
        <v>-80997</v>
      </c>
    </row>
    <row spans="1:3" r="13">
      <c s="4" t="s" r="A13">
        <v>552</v>
      </c>
      <c s="6" t="n" r="B13">
        <v>2</v>
      </c>
      <c s="6" t="n" r="C13">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s="1" t="s" r="A1">
        <v>108</v>
      </c>
      <c s="2" t="s" r="B1">
        <v>79</v>
      </c>
      <c s="2" t="s" r="C1">
        <v>1</v>
      </c>
    </row>
    <row spans="1:3" r="2">
      <c s="2" t="s" r="B2">
        <v>30</v>
      </c>
      <c s="2" t="s" r="C2">
        <v>2</v>
      </c>
    </row>
    <row spans="1:3" r="3">
      <c s="3" t="s" r="A3">
        <v>109</v>
      </c>
    </row>
    <row spans="1:3" r="4">
      <c s="4" t="s" r="A4">
        <v>99</v>
      </c>
      <c s="6" t="n" r="B4">
        <v>-4894278</v>
      </c>
      <c s="6" t="n" r="C4">
        <v>-1880667</v>
      </c>
    </row>
    <row spans="1:3" r="5">
      <c s="4" t="s" r="A5">
        <v>86</v>
      </c>
      <c s="5" t="n" r="B5">
        <v>550799</v>
      </c>
      <c s="5" t="n" r="C5">
        <v>408408</v>
      </c>
    </row>
    <row spans="1:3" r="6">
      <c s="4" t="s" r="A6">
        <v>110</v>
      </c>
      <c s="5" t="n" r="B6">
        <v>1895</v>
      </c>
      <c s="5" t="n" r="C6">
        <v>8943</v>
      </c>
    </row>
    <row spans="1:3" r="7">
      <c s="4" t="s" r="A7">
        <v>111</v>
      </c>
      <c s="5" t="n" r="B7">
        <v>170000</v>
      </c>
      <c s="5" t="n" r="C7">
        <v>0</v>
      </c>
    </row>
    <row spans="1:3" r="8">
      <c s="4" t="s" r="A8">
        <v>112</v>
      </c>
      <c s="5" t="n" r="B8">
        <v>-528000</v>
      </c>
      <c s="5" t="n" r="C8">
        <v>0</v>
      </c>
    </row>
    <row spans="1:3" r="9">
      <c s="4" t="s" r="A9">
        <v>113</v>
      </c>
      <c s="5" t="n" r="B9">
        <v>194531</v>
      </c>
      <c s="5" t="n" r="C9">
        <v>49660</v>
      </c>
    </row>
    <row spans="1:3" r="10">
      <c s="4" t="s" r="A10">
        <v>95</v>
      </c>
      <c s="5" t="n" r="B10">
        <v>265311</v>
      </c>
      <c s="5" t="n" r="C10">
        <v>0</v>
      </c>
    </row>
    <row spans="1:3" r="11">
      <c s="4" t="s" r="A11">
        <v>96</v>
      </c>
      <c s="5" t="n" r="B11">
        <v>2084710</v>
      </c>
      <c s="5" t="n" r="C11">
        <v>0</v>
      </c>
    </row>
    <row spans="1:3" r="12">
      <c s="4" t="s" r="A12">
        <v>114</v>
      </c>
      <c s="5" t="n" r="B12">
        <v>61221</v>
      </c>
      <c s="5" t="n" r="C12">
        <v>-195693</v>
      </c>
    </row>
    <row spans="1:3" r="13">
      <c s="4" t="s" r="A13">
        <v>94</v>
      </c>
      <c s="5" t="n" r="B13">
        <v>35102</v>
      </c>
      <c s="5" t="n" r="C13">
        <v>184813</v>
      </c>
    </row>
    <row spans="1:3" r="14">
      <c s="4" t="s" r="A14">
        <v>115</v>
      </c>
      <c s="5" t="n" r="B14">
        <v>219000</v>
      </c>
      <c s="5" t="n" r="C14">
        <v>0</v>
      </c>
    </row>
    <row spans="1:3" r="15">
      <c s="4" t="s" r="A15">
        <v>116</v>
      </c>
      <c s="5" t="n" r="B15">
        <v>56292</v>
      </c>
      <c s="5" t="n" r="C15">
        <v>45650</v>
      </c>
    </row>
    <row spans="1:3" r="16">
      <c s="4" t="s" r="A16">
        <v>117</v>
      </c>
      <c s="5" t="n" r="B16">
        <v>477813</v>
      </c>
      <c s="5" t="n" r="C16">
        <v>195670</v>
      </c>
    </row>
    <row spans="1:3" r="17">
      <c s="4" t="s" r="A17">
        <v>118</v>
      </c>
      <c s="5" t="n" r="B17">
        <v>18852</v>
      </c>
      <c s="5" t="n" r="C17">
        <v>2155</v>
      </c>
    </row>
    <row spans="1:3" r="18">
      <c s="3" t="s" r="A18">
        <v>119</v>
      </c>
    </row>
    <row spans="1:3" r="19">
      <c s="4" t="s" r="A19">
        <v>120</v>
      </c>
      <c s="5" t="n" r="B19">
        <v>-44775</v>
      </c>
      <c s="5" t="n" r="C19">
        <v>61991</v>
      </c>
    </row>
    <row spans="1:3" r="20">
      <c s="4" t="s" r="A20">
        <v>121</v>
      </c>
      <c s="5" t="n" r="B20">
        <v>-15599</v>
      </c>
      <c s="5" t="n" r="C20">
        <v>63734</v>
      </c>
    </row>
    <row spans="1:3" r="21">
      <c s="4" t="s" r="A21">
        <v>122</v>
      </c>
      <c s="5" t="n" r="B21">
        <v>107150</v>
      </c>
      <c s="5" t="n" r="C21">
        <v>0</v>
      </c>
    </row>
    <row spans="1:3" r="22">
      <c s="4" t="s" r="A22">
        <v>34</v>
      </c>
      <c s="5" t="n" r="B22">
        <v>144099</v>
      </c>
      <c s="5" t="n" r="C22">
        <v>19069</v>
      </c>
    </row>
    <row spans="1:3" r="23">
      <c s="4" t="s" r="A23">
        <v>44</v>
      </c>
      <c s="5" t="n" r="B23">
        <v>-203397</v>
      </c>
      <c s="5" t="n" r="C23">
        <v>214566</v>
      </c>
    </row>
    <row spans="1:3" r="24">
      <c s="4" t="s" r="A24">
        <v>48</v>
      </c>
      <c s="5" t="n" r="B24">
        <v>12432</v>
      </c>
      <c s="5" t="n" r="C24">
        <v>10583</v>
      </c>
    </row>
    <row spans="1:3" r="25">
      <c s="4" t="s" r="A25">
        <v>123</v>
      </c>
      <c s="5" t="n" r="B25">
        <v>-1286842</v>
      </c>
      <c s="5" t="n" r="C25">
        <v>-811118</v>
      </c>
    </row>
    <row spans="1:3" r="26">
      <c s="3" t="s" r="A26">
        <v>124</v>
      </c>
    </row>
    <row spans="1:3" r="27">
      <c s="4" t="s" r="A27">
        <v>125</v>
      </c>
      <c s="5" t="n" r="B27">
        <v>-18226</v>
      </c>
      <c s="5" t="n" r="C27">
        <v>-12477</v>
      </c>
    </row>
    <row spans="1:3" r="28">
      <c s="4" t="s" r="A28">
        <v>126</v>
      </c>
      <c s="5" t="n" r="B28">
        <v>-18226</v>
      </c>
      <c s="5" t="n" r="C28">
        <v>-12477</v>
      </c>
    </row>
    <row spans="1:3" r="29">
      <c s="3" t="s" r="A29">
        <v>127</v>
      </c>
    </row>
    <row spans="1:3" r="30">
      <c s="4" t="s" r="A30">
        <v>128</v>
      </c>
      <c s="5" t="n" r="B30">
        <v>-127410</v>
      </c>
      <c s="5" t="n" r="C30">
        <v>-410914</v>
      </c>
    </row>
    <row spans="1:3" r="31">
      <c s="4" t="s" r="A31">
        <v>129</v>
      </c>
      <c s="5" t="n" r="B31">
        <v>427820</v>
      </c>
      <c s="5" t="n" r="C31">
        <v>150000</v>
      </c>
    </row>
    <row spans="1:3" r="32">
      <c s="4" t="s" r="A32">
        <v>130</v>
      </c>
      <c s="5" t="n" r="B32">
        <v>185000</v>
      </c>
      <c s="5" t="n" r="C32">
        <v>500000</v>
      </c>
    </row>
    <row spans="1:3" r="33">
      <c s="4" t="s" r="A33">
        <v>131</v>
      </c>
      <c s="5" t="n" r="B33">
        <v>479578</v>
      </c>
      <c s="5" t="n" r="C33">
        <v>549427</v>
      </c>
    </row>
    <row spans="1:3" r="34">
      <c s="4" t="s" r="A34">
        <v>132</v>
      </c>
      <c s="5" t="n" r="B34">
        <v>116087</v>
      </c>
      <c s="5" t="n" r="C34">
        <v>0</v>
      </c>
    </row>
    <row spans="1:3" r="35">
      <c s="4" t="s" r="A35">
        <v>133</v>
      </c>
      <c s="5" t="n" r="B35">
        <v>271168</v>
      </c>
      <c s="5" t="n" r="C35">
        <v>0</v>
      </c>
    </row>
    <row spans="1:3" r="36">
      <c s="4" t="s" r="A36">
        <v>134</v>
      </c>
      <c s="5" t="n" r="B36">
        <v>1352243</v>
      </c>
      <c s="5" t="n" r="C36">
        <v>788513</v>
      </c>
    </row>
    <row spans="1:3" r="37">
      <c s="4" t="s" r="A37">
        <v>135</v>
      </c>
      <c s="5" t="n" r="B37">
        <v>47175</v>
      </c>
      <c s="5" t="n" r="C37">
        <v>-35082</v>
      </c>
    </row>
    <row spans="1:3" r="38">
      <c s="4" t="s" r="A38">
        <v>136</v>
      </c>
      <c s="5" t="n" r="B38">
        <v>9652</v>
      </c>
      <c s="5" t="n" r="C38">
        <v>56827</v>
      </c>
    </row>
    <row spans="1:3" r="39">
      <c s="4" t="s" r="A39">
        <v>137</v>
      </c>
      <c s="5" t="n" r="B39">
        <v>56827</v>
      </c>
      <c s="5" t="n" r="C39">
        <v>21745</v>
      </c>
    </row>
    <row spans="1:3" r="40">
      <c s="3" t="s" r="A40">
        <v>138</v>
      </c>
    </row>
    <row spans="1:3" r="41">
      <c s="4" t="s" r="A41">
        <v>139</v>
      </c>
      <c s="5" t="n" r="B41">
        <v>169457</v>
      </c>
      <c s="5" t="n" r="C41">
        <v>52651</v>
      </c>
    </row>
    <row spans="1:3" r="42">
      <c s="3" t="s" r="A42">
        <v>140</v>
      </c>
    </row>
    <row spans="1:3" r="43">
      <c s="4" t="s" r="A43">
        <v>141</v>
      </c>
      <c s="5" t="n" r="B43">
        <v>321866</v>
      </c>
      <c s="5" t="n" r="C43">
        <v>289373</v>
      </c>
    </row>
    <row spans="1:3" r="44">
      <c s="4" t="s" r="A44">
        <v>142</v>
      </c>
      <c s="5" t="n" r="B44">
        <v>564725</v>
      </c>
      <c s="5" t="n" r="C44">
        <v>0</v>
      </c>
    </row>
    <row spans="1:3" r="45">
      <c s="4" t="s" r="A45">
        <v>143</v>
      </c>
      <c s="6" t="n" r="B45">
        <v>0</v>
      </c>
      <c s="6" t="n" r="C45">
        <v>9038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554</v>
      </c>
      <c s="2" t="s" r="B1">
        <v>2</v>
      </c>
      <c s="2" t="s" r="C1">
        <v>30</v>
      </c>
    </row>
    <row spans="1:3" r="2">
      <c s="10" t="n" r="A2">
        <v>1</v>
      </c>
    </row>
    <row spans="1:3" r="3">
      <c s="4" t="s" r="A3">
        <v>555</v>
      </c>
      <c s="6" t="n" r="B3">
        <v>2</v>
      </c>
      <c s="6" t="n" r="C3">
        <v>3</v>
      </c>
    </row>
    <row spans="1:3" r="4">
      <c s="4" t="s" r="A4">
        <v>556</v>
      </c>
      <c s="5" t="n" r="B4">
        <v>0</v>
      </c>
      <c s="5" t="n" r="C4">
        <v>0</v>
      </c>
    </row>
    <row spans="1:3" r="5">
      <c s="4" t="s" r="A5">
        <v>557</v>
      </c>
      <c s="5" t="n" r="B5">
        <v>0</v>
      </c>
      <c s="5" t="n" r="C5">
        <v>0</v>
      </c>
    </row>
    <row spans="1:3" r="6">
      <c s="10" t="n" r="A6">
        <v>2</v>
      </c>
    </row>
    <row spans="1:3" r="7">
      <c s="4" t="s" r="A7">
        <v>555</v>
      </c>
      <c s="5" t="n" r="B7">
        <v>0</v>
      </c>
      <c s="5" t="n" r="C7">
        <v>0</v>
      </c>
    </row>
    <row spans="1:3" r="8">
      <c s="4" t="s" r="A8">
        <v>556</v>
      </c>
      <c s="5" t="n" r="B8">
        <v>0</v>
      </c>
      <c s="5" t="n" r="C8">
        <v>0</v>
      </c>
    </row>
    <row spans="1:3" r="9">
      <c s="4" t="s" r="A9">
        <v>557</v>
      </c>
      <c s="5" t="n" r="B9">
        <v>0</v>
      </c>
      <c s="5" t="n" r="C9">
        <v>0</v>
      </c>
    </row>
    <row spans="1:3" r="10">
      <c s="10" t="n" r="A10">
        <v>3</v>
      </c>
    </row>
    <row spans="1:3" r="11">
      <c s="4" t="s" r="A11">
        <v>555</v>
      </c>
      <c s="5" t="n" r="B11">
        <v>0</v>
      </c>
      <c s="5" t="n" r="C11">
        <v>0</v>
      </c>
    </row>
    <row spans="1:3" r="12">
      <c s="4" t="s" r="A12">
        <v>556</v>
      </c>
      <c s="5" t="n" r="B12">
        <v>83766</v>
      </c>
      <c s="5" t="n" r="C12">
        <v>302065</v>
      </c>
    </row>
    <row spans="1:3" r="13">
      <c s="4" t="s" r="A13">
        <v>557</v>
      </c>
      <c s="6" t="n" r="B13">
        <v>346734</v>
      </c>
      <c s="6" t="n" r="C13">
        <v>4696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558</v>
      </c>
      <c s="2" t="s" r="B1">
        <v>79</v>
      </c>
      <c s="2" t="s" r="C1">
        <v>1</v>
      </c>
    </row>
    <row spans="1:4" r="2">
      <c s="2" t="s" r="B2">
        <v>30</v>
      </c>
      <c s="2" t="s" r="C2">
        <v>2</v>
      </c>
      <c s="2" t="s" r="D2">
        <v>30</v>
      </c>
    </row>
    <row spans="1:4" r="3">
      <c s="4" t="s" r="A3">
        <v>559</v>
      </c>
      <c s="6" t="n" r="B3">
        <v>564725</v>
      </c>
      <c s="6" t="n" r="C3">
        <v>0</v>
      </c>
    </row>
    <row spans="1:4" r="4">
      <c s="4" t="s" r="A4">
        <v>560</v>
      </c>
    </row>
    <row spans="1:4" r="5">
      <c s="4" t="s" r="A5">
        <v>559</v>
      </c>
      <c s="6" t="n" r="D5">
        <v>234426</v>
      </c>
    </row>
    <row spans="1:4" r="6">
      <c s="4" t="s" r="A6">
        <v>561</v>
      </c>
      <c s="5" t="n" r="D6">
        <v>330402</v>
      </c>
    </row>
    <row spans="1:4" r="7">
      <c s="4" t="s" r="A7">
        <v>562</v>
      </c>
      <c s="6" t="n" r="D7">
        <v>564828</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563</v>
      </c>
      <c s="2" t="s" r="B1">
        <v>564</v>
      </c>
    </row>
    <row spans="1:2" r="2">
      <c s="4" t="s" r="A2">
        <v>32</v>
      </c>
      <c s="6" t="n" r="B2">
        <v>3609</v>
      </c>
    </row>
    <row spans="1:2" r="3">
      <c s="4" t="s" r="A3">
        <v>278</v>
      </c>
      <c s="5" t="n" r="B3">
        <v>67160</v>
      </c>
    </row>
    <row spans="1:2" r="4">
      <c s="4" t="s" r="A4">
        <v>35</v>
      </c>
      <c s="5" t="n" r="B4">
        <v>93802</v>
      </c>
    </row>
    <row spans="1:2" r="5">
      <c s="4" t="s" r="A5">
        <v>374</v>
      </c>
      <c s="5" t="n" r="B5">
        <v>678443</v>
      </c>
    </row>
    <row spans="1:2" r="6">
      <c s="4" t="s" r="A6">
        <v>413</v>
      </c>
      <c s="5" t="n" r="B6">
        <v>2084710</v>
      </c>
    </row>
    <row spans="1:2" r="7">
      <c s="4" t="s" r="A7">
        <v>565</v>
      </c>
      <c s="5" t="n" r="B7">
        <v>-538716</v>
      </c>
    </row>
    <row spans="1:2" r="8">
      <c s="4" t="s" r="A8">
        <v>48</v>
      </c>
      <c s="5" t="n" r="B8">
        <v>-59396</v>
      </c>
    </row>
    <row spans="1:2" r="9">
      <c s="4" t="s" r="A9">
        <v>566</v>
      </c>
      <c s="5" t="n" r="B9">
        <v>-1764784</v>
      </c>
    </row>
    <row spans="1:2" r="10">
      <c s="4" t="s" r="A10">
        <v>567</v>
      </c>
      <c s="6" t="n" r="B10">
        <v>5648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0"/>
    <col customWidth="1" max="2" min="2" width="32"/>
    <col customWidth="1" max="3" min="3" width="13"/>
    <col customWidth="1" max="4" min="4" width="37"/>
    <col customWidth="1" max="5" min="5" width="27"/>
    <col customWidth="1" max="6" min="6" width="20"/>
    <col customWidth="1" max="7" min="7" width="15"/>
    <col customWidth="1" max="8" min="8" width="12"/>
  </cols>
  <sheetData>
    <row spans="1:8" r="1">
      <c s="1" t="s" r="A1">
        <v>144</v>
      </c>
      <c s="2" t="s" r="B1">
        <v>145</v>
      </c>
      <c s="2" t="s" r="C1">
        <v>146</v>
      </c>
      <c s="2" t="s" r="D1">
        <v>147</v>
      </c>
      <c s="2" t="s" r="E1">
        <v>148</v>
      </c>
      <c s="2" t="s" r="F1">
        <v>149</v>
      </c>
      <c s="2" t="s" r="G1">
        <v>150</v>
      </c>
      <c s="2" t="s" r="H1">
        <v>151</v>
      </c>
    </row>
    <row spans="1:8" r="2">
      <c s="4" t="s" r="A2">
        <v>152</v>
      </c>
      <c s="5" t="n" r="B2">
        <v>626667</v>
      </c>
      <c s="5" t="n" r="C2">
        <v>1028743</v>
      </c>
      <c s="5" t="n" r="G2">
        <v>-406</v>
      </c>
    </row>
    <row spans="1:8" r="3">
      <c s="4" t="s" r="A3">
        <v>153</v>
      </c>
      <c s="6" t="n" r="B3">
        <v>626</v>
      </c>
      <c s="6" t="n" r="C3">
        <v>1027</v>
      </c>
      <c s="6" t="n" r="D3">
        <v>-80180</v>
      </c>
      <c s="6" t="n" r="E3">
        <v>47642898</v>
      </c>
      <c s="6" t="n" r="F3">
        <v>-47921946</v>
      </c>
      <c s="6" t="n" r="G3">
        <v>-13000</v>
      </c>
      <c s="6" t="n" r="H3">
        <v>-370575</v>
      </c>
    </row>
    <row spans="1:8" r="4">
      <c s="4" t="s" r="A4">
        <v>154</v>
      </c>
      <c s="5" t="n" r="C4">
        <v>62500</v>
      </c>
    </row>
    <row spans="1:8" r="5">
      <c s="4" t="s" r="A5">
        <v>155</v>
      </c>
      <c s="6" t="n" r="C5">
        <v>63</v>
      </c>
      <c s="5" t="n" r="E5">
        <v>271105</v>
      </c>
      <c s="5" t="n" r="H5">
        <v>271168</v>
      </c>
    </row>
    <row spans="1:8" r="6">
      <c s="4" t="s" r="A6">
        <v>156</v>
      </c>
      <c s="5" t="n" r="C6">
        <v>42500</v>
      </c>
    </row>
    <row spans="1:8" r="7">
      <c s="4" t="s" r="A7">
        <v>157</v>
      </c>
      <c s="6" t="n" r="C7">
        <v>43</v>
      </c>
      <c s="5" t="n" r="E7">
        <v>218957</v>
      </c>
      <c s="5" t="n" r="H7">
        <v>219000</v>
      </c>
    </row>
    <row spans="1:8" r="8">
      <c s="4" t="s" r="A8">
        <v>158</v>
      </c>
      <c s="5" t="n" r="C8">
        <v>27169</v>
      </c>
    </row>
    <row spans="1:8" r="9">
      <c s="4" t="s" r="A9">
        <v>159</v>
      </c>
      <c s="6" t="n" r="C9">
        <v>27</v>
      </c>
      <c s="5" t="n" r="E9">
        <v>169973</v>
      </c>
      <c s="5" t="n" r="H9">
        <v>170000</v>
      </c>
    </row>
    <row spans="1:8" r="10">
      <c s="4" t="s" r="A10">
        <v>160</v>
      </c>
      <c s="5" t="n" r="C10">
        <v>-40000</v>
      </c>
    </row>
    <row spans="1:8" r="11">
      <c s="4" t="s" r="A11">
        <v>161</v>
      </c>
      <c s="6" t="n" r="C11">
        <v>-40</v>
      </c>
      <c s="5" t="n" r="E11">
        <v>-527960</v>
      </c>
      <c s="5" t="n" r="H11">
        <v>-528000</v>
      </c>
    </row>
    <row spans="1:8" r="12">
      <c s="4" t="s" r="A12">
        <v>162</v>
      </c>
      <c s="5" t="n" r="F12">
        <v>-4894278</v>
      </c>
      <c s="5" t="n" r="H12">
        <v>-4894278</v>
      </c>
    </row>
    <row spans="1:8" r="13">
      <c s="4" t="s" r="A13">
        <v>163</v>
      </c>
      <c s="5" t="n" r="C13">
        <v>18513</v>
      </c>
    </row>
    <row spans="1:8" r="14">
      <c s="4" t="s" r="A14">
        <v>164</v>
      </c>
      <c s="6" t="n" r="C14">
        <v>19</v>
      </c>
      <c s="5" t="n" r="E14">
        <v>104481</v>
      </c>
      <c s="5" t="n" r="H14">
        <v>104500</v>
      </c>
    </row>
    <row spans="1:8" r="15">
      <c s="4" t="s" r="A15">
        <v>113</v>
      </c>
      <c s="5" t="n" r="E15">
        <v>194531</v>
      </c>
      <c s="5" t="n" r="H15">
        <v>194531</v>
      </c>
    </row>
    <row spans="1:8" r="16">
      <c s="4" t="s" r="A16">
        <v>165</v>
      </c>
      <c s="5" t="n" r="C16">
        <v>57635</v>
      </c>
    </row>
    <row spans="1:8" r="17">
      <c s="4" t="s" r="A17">
        <v>166</v>
      </c>
      <c s="6" t="n" r="C17">
        <v>58</v>
      </c>
      <c s="5" t="n" r="E17">
        <v>564667</v>
      </c>
      <c s="5" t="n" r="H17">
        <v>564725</v>
      </c>
    </row>
    <row spans="1:8" r="18">
      <c s="4" t="s" r="A18">
        <v>167</v>
      </c>
      <c s="5" t="n" r="C18">
        <v>527666</v>
      </c>
    </row>
    <row spans="1:8" r="19">
      <c s="4" t="s" r="A19">
        <v>168</v>
      </c>
      <c s="6" t="n" r="C19">
        <v>528</v>
      </c>
      <c s="5" t="n" r="E19">
        <v>321338</v>
      </c>
      <c s="5" t="n" r="H19">
        <v>321886</v>
      </c>
    </row>
    <row spans="1:8" r="20">
      <c s="4" t="s" r="A20">
        <v>169</v>
      </c>
      <c s="5" t="n" r="C20">
        <v>18214</v>
      </c>
    </row>
    <row spans="1:8" r="21">
      <c s="4" t="s" r="A21">
        <v>170</v>
      </c>
      <c s="6" t="n" r="C21">
        <v>18</v>
      </c>
      <c s="5" t="n" r="E21">
        <v>-18</v>
      </c>
      <c s="5" t="n" r="H21">
        <v>0</v>
      </c>
    </row>
    <row spans="1:8" r="22">
      <c s="4" t="s" r="A22">
        <v>171</v>
      </c>
      <c s="5" t="n" r="D22">
        <v>-817</v>
      </c>
      <c s="5" t="n" r="H22">
        <v>-817</v>
      </c>
    </row>
    <row spans="1:8" r="23">
      <c s="4" t="s" r="A23">
        <v>172</v>
      </c>
      <c s="5" t="n" r="B23">
        <v>400000</v>
      </c>
    </row>
    <row spans="1:8" r="24">
      <c s="4" t="s" r="A24">
        <v>173</v>
      </c>
      <c s="6" t="n" r="B24">
        <v>400</v>
      </c>
      <c s="5" t="n" r="E24">
        <v>115687</v>
      </c>
      <c s="5" t="n" r="H24">
        <v>116087</v>
      </c>
    </row>
    <row spans="1:8" r="25">
      <c s="4" t="s" r="A25">
        <v>174</v>
      </c>
      <c s="5" t="n" r="B25">
        <v>1026667</v>
      </c>
      <c s="5" t="n" r="C25">
        <v>1742940</v>
      </c>
      <c s="5" t="n" r="G25">
        <v>-406</v>
      </c>
    </row>
    <row spans="1:8" r="26">
      <c s="4" t="s" r="A26">
        <v>175</v>
      </c>
      <c s="6" t="n" r="B26">
        <v>1026</v>
      </c>
      <c s="6" t="n" r="C26">
        <v>1743</v>
      </c>
      <c s="5" t="n" r="D26">
        <v>-80997</v>
      </c>
      <c s="5" t="n" r="E26">
        <v>49075659</v>
      </c>
      <c s="5" t="n" r="F26">
        <v>-52816224</v>
      </c>
      <c s="6" t="n" r="G26">
        <v>-13000</v>
      </c>
      <c s="5" t="n" r="H26">
        <v>-3831793</v>
      </c>
    </row>
    <row spans="1:8" r="27">
      <c s="4" t="s" r="A27">
        <v>162</v>
      </c>
      <c s="5" t="n" r="F27">
        <v>-1880667</v>
      </c>
      <c s="5" t="n" r="H27">
        <v>-1880667</v>
      </c>
    </row>
    <row spans="1:8" r="28">
      <c s="4" t="s" r="A28">
        <v>113</v>
      </c>
      <c s="5" t="n" r="E28">
        <v>49660</v>
      </c>
      <c s="5" t="n" r="H28">
        <v>49660</v>
      </c>
    </row>
    <row spans="1:8" r="29">
      <c s="4" t="s" r="A29">
        <v>171</v>
      </c>
      <c s="5" t="n" r="D29">
        <v>-1</v>
      </c>
      <c s="5" t="n" r="H29">
        <v>-1</v>
      </c>
    </row>
    <row spans="1:8" r="30">
      <c s="4" t="s" r="A30">
        <v>176</v>
      </c>
      <c s="5" t="n" r="C30">
        <v>6903286</v>
      </c>
    </row>
    <row spans="1:8" r="31">
      <c s="4" t="s" r="A31">
        <v>177</v>
      </c>
      <c s="6" t="n" r="C31">
        <v>6903</v>
      </c>
      <c s="5" t="n" r="E31">
        <v>282470</v>
      </c>
      <c s="5" t="n" r="H31">
        <v>289373</v>
      </c>
    </row>
    <row spans="1:8" r="32">
      <c s="4" t="s" r="A32">
        <v>178</v>
      </c>
      <c s="5" t="n" r="E32">
        <v>480317</v>
      </c>
      <c s="5" t="n" r="H32">
        <v>480317</v>
      </c>
    </row>
    <row spans="1:8" r="33">
      <c s="4" t="s" r="A33">
        <v>179</v>
      </c>
      <c s="5" t="n" r="C33">
        <v>-5976</v>
      </c>
    </row>
    <row spans="1:8" r="34">
      <c s="4" t="s" r="A34">
        <v>180</v>
      </c>
      <c s="6" t="n" r="C34">
        <v>-6</v>
      </c>
      <c s="5" t="n" r="E34">
        <v>6</v>
      </c>
      <c s="5" t="n" r="H34">
        <v>0</v>
      </c>
    </row>
    <row spans="1:8" r="35">
      <c s="4" t="s" r="A35">
        <v>181</v>
      </c>
      <c s="5" t="n" r="B35">
        <v>-400000</v>
      </c>
      <c s="5" t="n" r="C35">
        <v>903825954</v>
      </c>
    </row>
    <row spans="1:8" r="36">
      <c s="4" t="s" r="A36">
        <v>182</v>
      </c>
      <c s="6" t="n" r="B36">
        <v>-400</v>
      </c>
      <c s="6" t="n" r="C36">
        <v>903826</v>
      </c>
      <c s="5" t="n" r="E36">
        <v>-903426</v>
      </c>
      <c s="5" t="n" r="H36">
        <v>0</v>
      </c>
    </row>
    <row spans="1:8" r="37">
      <c s="4" t="s" r="A37">
        <v>183</v>
      </c>
      <c s="5" t="n" r="B37">
        <v>626667</v>
      </c>
      <c s="5" t="n" r="C37">
        <v>912466204</v>
      </c>
      <c s="5" t="n" r="G37">
        <v>-406</v>
      </c>
    </row>
    <row spans="1:8" r="38">
      <c s="4" t="s" r="A38">
        <v>184</v>
      </c>
      <c s="6" t="n" r="B38">
        <v>626</v>
      </c>
      <c s="6" t="n" r="C38">
        <v>912466</v>
      </c>
      <c s="6" t="n" r="D38">
        <v>-80998</v>
      </c>
      <c s="6" t="n" r="E38">
        <v>48984686</v>
      </c>
      <c s="6" t="n" r="F38">
        <v>-54696891</v>
      </c>
      <c s="6" t="n" r="G38">
        <v>-1300</v>
      </c>
      <c s="6" t="n" r="H38">
        <v>-48931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 of Share</vt:lpstr>
      <vt:lpstr>1. NATURE OF BUSINESS</vt:lpstr>
      <vt:lpstr>2. BASIS OF PRESENTATION AND SU</vt:lpstr>
      <vt:lpstr>3. PROPERTY AND EQUIPMENT</vt:lpstr>
      <vt:lpstr>4. OTHER CURRENT ASSETS</vt:lpstr>
      <vt:lpstr>5. RELATED PARTY TRANSACTIONS</vt:lpstr>
      <vt:lpstr>6. NOTES PAYABLE</vt:lpstr>
      <vt:lpstr>7. CAPITAL LEASE PAYABLE</vt:lpstr>
      <vt:lpstr>8. INVENTORY</vt:lpstr>
      <vt:lpstr>9. COMMITMENTS</vt:lpstr>
      <vt:lpstr>10. INCOME TAXES</vt:lpstr>
      <vt:lpstr>11. CONVERTIBLE NOTES</vt:lpstr>
      <vt:lpstr>12. DERIVATIVE LIABILITIES</vt:lpstr>
      <vt:lpstr>13. CONCENTRATION OF CREDIT RIS</vt:lpstr>
      <vt:lpstr>14. STOCKHOLDERS' DEFICIT</vt:lpstr>
      <vt:lpstr>15. STOCK OPTION PLAN</vt:lpstr>
      <vt:lpstr>16. INVESTMENTS</vt:lpstr>
      <vt:lpstr>17. COMPREHENSIVE LOSS</vt:lpstr>
      <vt:lpstr>18. SEGMENT REPORTING</vt:lpstr>
      <vt:lpstr>19. COMMITMENTS AND CONTINGENCI</vt:lpstr>
      <vt:lpstr>20. ACQUISITION</vt:lpstr>
      <vt:lpstr>2. BASIS OF PRESENTATION AND 28</vt:lpstr>
      <vt:lpstr>3. PROPERTY AND EQUIPMENT (Tabl</vt:lpstr>
      <vt:lpstr>6. NOTES PAYABLE (Tables)</vt:lpstr>
      <vt:lpstr>7. CAPITAL LEASE PAYABLE (Table</vt:lpstr>
      <vt:lpstr>8. INVENTORY (Tables)</vt:lpstr>
      <vt:lpstr>9. COMMITMENTS (Tables)</vt:lpstr>
      <vt:lpstr>10. INCOME TAXES (Tables)</vt:lpstr>
      <vt:lpstr>11. CONVERTIBLE NOTES (Tables)</vt:lpstr>
      <vt:lpstr>12. DERIVATIVE LIABILITIES (Tab</vt:lpstr>
      <vt:lpstr>13. CONCENTRATION OF CREDIT R37</vt:lpstr>
      <vt:lpstr>14. STOCKHOLDERS' DEFICIT (Tabl</vt:lpstr>
      <vt:lpstr>15. STOCK OPTION PLAN (Tables)</vt:lpstr>
      <vt:lpstr>16. INVESTMENTS (Tables)</vt:lpstr>
      <vt:lpstr>20. ACQUISITION (Tables)</vt:lpstr>
      <vt:lpstr>3. PROPERTY AND EQUIPMENT (Deta</vt:lpstr>
      <vt:lpstr>6. NOTES PAYABLE (Details)</vt:lpstr>
      <vt:lpstr>7. CAPITAL LEASE PAYABLE (Detai</vt:lpstr>
      <vt:lpstr>8. INVENTORY (Details)</vt:lpstr>
      <vt:lpstr>9. COMMITMENTS  (Details)</vt:lpstr>
      <vt:lpstr>10. INCOME TAXES (DETAILS)</vt:lpstr>
      <vt:lpstr>10. INCOME TAXES (DETAILS 1)</vt:lpstr>
      <vt:lpstr>11. CONVERTIBLE NOTES (Details)</vt:lpstr>
      <vt:lpstr>12. DERIVATIVE LIABILITIES (Det</vt:lpstr>
      <vt:lpstr>12. DERIVATIVE LIABILITIES (D51</vt:lpstr>
      <vt:lpstr>13. CONCENTRATION OF CREDIT R52</vt:lpstr>
      <vt:lpstr>13. CONCENTRATION OF CREDIT R53</vt:lpstr>
      <vt:lpstr>14. STOCKHOLDERS' DEFICIT (Deta</vt:lpstr>
      <vt:lpstr>14. STOCKHOLDERS' DEFICIT (De55</vt:lpstr>
      <vt:lpstr>15. STOCK OPTION PLAN (Details)</vt:lpstr>
      <vt:lpstr>15. STOCK OPTION PLAN (Details </vt:lpstr>
      <vt:lpstr>15. STOCK OPTION PLAN (Detail58</vt:lpstr>
      <vt:lpstr>16. INVESTMENTS (Details)</vt:lpstr>
      <vt:lpstr>16. INVESTMENTS (Details 1)</vt:lpstr>
      <vt:lpstr>20. ACQUISITION (Details)</vt:lpstr>
      <vt:lpstr>20. ACQUISITION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03:10Z</dcterms:created>
  <dcterms:modified xmlns:dcterms="http://purl.org/dc/terms/" xmlns:xsi="http://www.w3.org/2001/XMLSchema-instance" xsi:type="dcterms:W3CDTF">2015-10-13T16:03:10Z</dcterms:modified>
  <dc:title xmlns:dc="http://purl.org/dc/elements/1.1/">Untitled</dc:title>
  <dc:description xmlns:dc="http://purl.org/dc/elements/1.1/"/>
  <dc:subject xmlns:dc="http://purl.org/dc/elements/1.1/"/>
  <cp:keywords/>
  <cp:category/>
</cp:coreProperties>
</file>